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Income Per Share" sheetId="19" state="visible" r:id="rId19"/>
    <sheet xmlns:r="http://schemas.openxmlformats.org/officeDocument/2006/relationships" name="Operating Segments" sheetId="20" state="visible" r:id="rId20"/>
    <sheet xmlns:r="http://schemas.openxmlformats.org/officeDocument/2006/relationships" name="Commodity Risk Management Activ" sheetId="21" state="visible" r:id="rId21"/>
    <sheet xmlns:r="http://schemas.openxmlformats.org/officeDocument/2006/relationships" name="Asset Retirement Obligations" sheetId="22" state="visible" r:id="rId22"/>
    <sheet xmlns:r="http://schemas.openxmlformats.org/officeDocument/2006/relationships" name="Fair Value Measurements" sheetId="23" state="visible" r:id="rId23"/>
    <sheet xmlns:r="http://schemas.openxmlformats.org/officeDocument/2006/relationships" name="Basis of Preparation (Policies)" sheetId="24" state="visible" r:id="rId24"/>
    <sheet xmlns:r="http://schemas.openxmlformats.org/officeDocument/2006/relationships" name="Cash, Cash Equivalents, and R_2" sheetId="25" state="visible" r:id="rId25"/>
    <sheet xmlns:r="http://schemas.openxmlformats.org/officeDocument/2006/relationships" name="Property and Equipment (Tables)" sheetId="26" state="visible" r:id="rId26"/>
    <sheet xmlns:r="http://schemas.openxmlformats.org/officeDocument/2006/relationships" name="Revolving Line of Credit (Table" sheetId="27" state="visible" r:id="rId27"/>
    <sheet xmlns:r="http://schemas.openxmlformats.org/officeDocument/2006/relationships" name="Shareholders' Equity (Tables)" sheetId="28" state="visible" r:id="rId28"/>
    <sheet xmlns:r="http://schemas.openxmlformats.org/officeDocument/2006/relationships" name="Revenue Recognition (Tables)"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Income Per Share (Tables)" sheetId="33" state="visible" r:id="rId33"/>
    <sheet xmlns:r="http://schemas.openxmlformats.org/officeDocument/2006/relationships" name="Operating Segments (Tables)" sheetId="34" state="visible" r:id="rId34"/>
    <sheet xmlns:r="http://schemas.openxmlformats.org/officeDocument/2006/relationships" name="Commodity Risk Management Act_2" sheetId="35" state="visible" r:id="rId35"/>
    <sheet xmlns:r="http://schemas.openxmlformats.org/officeDocument/2006/relationships" name="Asset Retirement Obligations (T" sheetId="36" state="visible" r:id="rId36"/>
    <sheet xmlns:r="http://schemas.openxmlformats.org/officeDocument/2006/relationships" name="Fair Value Measurements (Tables" sheetId="37" state="visible" r:id="rId37"/>
    <sheet xmlns:r="http://schemas.openxmlformats.org/officeDocument/2006/relationships" name="Description of Business (Detail" sheetId="38" state="visible" r:id="rId38"/>
    <sheet xmlns:r="http://schemas.openxmlformats.org/officeDocument/2006/relationships" name="Cash, Cash Equivalents, and R_3" sheetId="39" state="visible" r:id="rId39"/>
    <sheet xmlns:r="http://schemas.openxmlformats.org/officeDocument/2006/relationships" name="Short Term Investment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Proper" sheetId="42" state="visible" r:id="rId42"/>
    <sheet xmlns:r="http://schemas.openxmlformats.org/officeDocument/2006/relationships" name="Property and Equipment - Prop_2" sheetId="43" state="visible" r:id="rId43"/>
    <sheet xmlns:r="http://schemas.openxmlformats.org/officeDocument/2006/relationships" name="Revolving Line of Credit (Detai" sheetId="44" state="visible" r:id="rId44"/>
    <sheet xmlns:r="http://schemas.openxmlformats.org/officeDocument/2006/relationships" name="Revolving Line of Credit - Rati" sheetId="45" state="visible" r:id="rId45"/>
    <sheet xmlns:r="http://schemas.openxmlformats.org/officeDocument/2006/relationships" name="Shareholders' Equity - Share Ca" sheetId="46" state="visible" r:id="rId46"/>
    <sheet xmlns:r="http://schemas.openxmlformats.org/officeDocument/2006/relationships" name="Shareholders' Equity - Purchase" sheetId="47" state="visible" r:id="rId47"/>
    <sheet xmlns:r="http://schemas.openxmlformats.org/officeDocument/2006/relationships" name="Shareholders' Equity - Equity I" sheetId="48" state="visible" r:id="rId48"/>
    <sheet xmlns:r="http://schemas.openxmlformats.org/officeDocument/2006/relationships" name="Shareholders' Equity - Restrict" sheetId="49" state="visible" r:id="rId49"/>
    <sheet xmlns:r="http://schemas.openxmlformats.org/officeDocument/2006/relationships" name="Shareholders' Equity - Dividend"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 xmlns:r="http://schemas.openxmlformats.org/officeDocument/2006/relationships" name="Revenue Recognition - Accounts " sheetId="53" state="visible" r:id="rId53"/>
    <sheet xmlns:r="http://schemas.openxmlformats.org/officeDocument/2006/relationships" name="Accumulated Other Comprehensi_3" sheetId="54" state="visible" r:id="rId54"/>
    <sheet xmlns:r="http://schemas.openxmlformats.org/officeDocument/2006/relationships" name="Income Taxes - Current and Defe" sheetId="55" state="visible" r:id="rId55"/>
    <sheet xmlns:r="http://schemas.openxmlformats.org/officeDocument/2006/relationships" name="Commitments and Contingencies (" sheetId="56" state="visible" r:id="rId56"/>
    <sheet xmlns:r="http://schemas.openxmlformats.org/officeDocument/2006/relationships" name="Leases - Lease Commitment (Deta" sheetId="57" state="visible" r:id="rId57"/>
    <sheet xmlns:r="http://schemas.openxmlformats.org/officeDocument/2006/relationships" name="Leases - Future Minimum Lease C" sheetId="58" state="visible" r:id="rId58"/>
    <sheet xmlns:r="http://schemas.openxmlformats.org/officeDocument/2006/relationships" name="Leases - Narrative (Details)" sheetId="59" state="visible" r:id="rId59"/>
    <sheet xmlns:r="http://schemas.openxmlformats.org/officeDocument/2006/relationships" name="Net Income Per Share (Details)" sheetId="60" state="visible" r:id="rId60"/>
    <sheet xmlns:r="http://schemas.openxmlformats.org/officeDocument/2006/relationships" name="Operating Segments - Segments (" sheetId="61" state="visible" r:id="rId61"/>
    <sheet xmlns:r="http://schemas.openxmlformats.org/officeDocument/2006/relationships" name="Operating Segments - Customers " sheetId="62" state="visible" r:id="rId62"/>
    <sheet xmlns:r="http://schemas.openxmlformats.org/officeDocument/2006/relationships" name="Commodity Risk Management Act_3" sheetId="63" state="visible" r:id="rId63"/>
    <sheet xmlns:r="http://schemas.openxmlformats.org/officeDocument/2006/relationships" name="Commodity Risk Management Act_4" sheetId="64" state="visible" r:id="rId64"/>
    <sheet xmlns:r="http://schemas.openxmlformats.org/officeDocument/2006/relationships" name="Commodity Risk Management Act_5" sheetId="65" state="visible" r:id="rId65"/>
    <sheet xmlns:r="http://schemas.openxmlformats.org/officeDocument/2006/relationships" name="Asset Retirement Obligations (D" sheetId="66" state="visible" r:id="rId66"/>
    <sheet xmlns:r="http://schemas.openxmlformats.org/officeDocument/2006/relationships" name="Fair Value Measurements (Detail"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8770</t>
        </is>
      </c>
      <c r="C9" s="4" t="inlineStr">
        <is>
          <t xml:space="preserve"> </t>
        </is>
      </c>
    </row>
    <row r="10">
      <c r="A10" s="4" t="inlineStr">
        <is>
          <t>Entity Registrant Name</t>
        </is>
      </c>
      <c r="B10" s="4" t="inlineStr">
        <is>
          <t>EPSILON ENERGY LTD.</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476367</t>
        </is>
      </c>
      <c r="C12" s="4" t="inlineStr">
        <is>
          <t xml:space="preserve"> </t>
        </is>
      </c>
    </row>
    <row r="13">
      <c r="A13" s="4" t="inlineStr">
        <is>
          <t>Entity Address, Address Line One</t>
        </is>
      </c>
      <c r="B13" s="4" t="inlineStr">
        <is>
          <t>500 Dallas Street</t>
        </is>
      </c>
      <c r="C13" s="4" t="inlineStr">
        <is>
          <t xml:space="preserve"> </t>
        </is>
      </c>
    </row>
    <row r="14">
      <c r="A14" s="4" t="inlineStr">
        <is>
          <t>Entity Address, Address Line Two</t>
        </is>
      </c>
      <c r="B14" s="4" t="inlineStr">
        <is>
          <t>Suite 125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670-0002</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EPS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2017405</v>
      </c>
    </row>
    <row r="30">
      <c r="A30" s="4" t="inlineStr">
        <is>
          <t>Entity Central Index Key</t>
        </is>
      </c>
      <c r="B30" s="4" t="inlineStr">
        <is>
          <t>000172612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Bills. These investments are classified as available-for-sale. Available-for-sale short term investments are reported at fair value in the Consolidated Balance Sheets. Unrealized gains and losses are excluded from earnings and are reported in A As of March 31, 2025 and December 31, 2024, the Company had no short term investments. During the three months ended March 31, 2024, the Company sold securities with a carrying amount of $7,003,123 for total proceeds of $7,159,285. The realized gains on these sales were $156,162. An additional $3,635,000 of securities reached maturity with total realized gains of $135,034. The realized gains are included in Other (expense) income, net in the Consolidated Statements of Operations and Comprehensive Incom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t>
        </is>
      </c>
      <c r="B1" s="2" t="inlineStr">
        <is>
          <t>3 Months Ended</t>
        </is>
      </c>
    </row>
    <row r="2">
      <c r="B2" s="2" t="inlineStr">
        <is>
          <t>Mar. 31, 2025</t>
        </is>
      </c>
    </row>
    <row r="3">
      <c r="A3" s="3" t="inlineStr">
        <is>
          <t>Oil and Gas Property, Successful Effort Method, Gross [Abstract]</t>
        </is>
      </c>
      <c r="B3" s="4" t="inlineStr">
        <is>
          <t xml:space="preserve"> </t>
        </is>
      </c>
    </row>
    <row r="4">
      <c r="A4" s="4" t="inlineStr">
        <is>
          <t>Property and Equipment</t>
        </is>
      </c>
      <c r="B4" s="4" t="inlineStr">
        <is>
          <t>5. Property and Equipment The following table summarizes the Company’s property and equipment as of March 31, 2025 and December 31, 2024: ​ ​ ​ ​ ​ ​ ​ ​ March 31, December 31, ​ ​ 2025 ​ 2024 Property and equipment: ​ ​ ​ ​ ​ ​ Oil and gas properties, successful efforts method ​ ​ ​ ​ ​ ​ Proved properties ​ $ 194,811,616 ​ $ 191,879,210 Unproved properties ​ ​ 33,425,087 ​ ​ 28,364,186 Accumulated depletion, depreciation, amortization and impairment ​ ​ (126,370,072) ​ ​ (123,281,395) Total oil and gas properties, net ​ ​ 101,866,631 ​ ​ 96,962,001 Gathering system ​ ​ 43,176,418 ​ ​ 43,116,371 Accumulated depletion, depreciation, amortization and impairment ​ ​ (36,777,152) ​ ​ (36,449,511) Total gathering system, net ​ ​ 6,399,266 ​ ​ 6,666,860 Land ​ ​ 637,764 ​ ​ 637,764 Buildings and other property and equipment, net ​ ​ 246,894 ​ ​ 259,335 Total property and equipment, net ​ $ 109,150,555 ​ $ 104,525,960 ​ Asset Acquisitions During the three months ended March 31, 2025, Epsilon had no asset acquisitions. During the three months ended March 31, 2024, Epsilon acquired assets that included the following: ● a 25% working interest in three producing wells located in Ector County, Texas. ● a 25% working interest in 3,246 gross undeveloped acres in Ector County, Texas. ● total consideration paid of $14.8 million consisting of (i) $12.1 million for the producing wells and (ii) $2.7 million for the undeveloped acreage. Management determined that substantially all the fair value of the assets acquired was concentrated in a group of similar identifiable assets. Based on this determination, the acquisition was accounted for as an asset acquisition. Property Impairment We perform a quantitative impairment test whenever events or changes in circumstances indicate that an asset group's carrying amount may not be recoverable, over proved properties using the published NYMEX forward prices, basis differentials, timing, methods and other assumptions consistent with historical periods. When indicators of impairment are present, GAAP requires that the Company first compare expected future undiscounted cash flows by asset group to their respective carrying values. If the carrying amount exceeds the estimated undiscounted future cash flows, a reduction of the carrying amount of the properties to their estimated fair value is required. Additionally, if an exploratory well is determined not to have found proved reserves, the costs incurred, net of any salvage value, should be charged to expense. During the three months ended March 31, 2025, Epsilon recorded an impairment of $0.01 million for one well drilled during 2024 that was deemed non-commercial. During the three months ended March 31, 2024, no impairment was recorded. For the year ended December 31, 2024, the Company had $0.53 million of impairment reflected in proved properties on the Consolidated Balance Sheets. To be consistent with the current presentation, the prior year impairment has been reclassed to accumulated depletion, depreciation, amortization and impairment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31, 2025</t>
        </is>
      </c>
    </row>
    <row r="3">
      <c r="A3" s="3" t="inlineStr">
        <is>
          <t>Debt Disclosure [Abstract]</t>
        </is>
      </c>
      <c r="B3" s="4" t="inlineStr">
        <is>
          <t xml:space="preserve"> </t>
        </is>
      </c>
    </row>
    <row r="4">
      <c r="A4" s="4" t="inlineStr">
        <is>
          <t>Revolving Line of Credit</t>
        </is>
      </c>
      <c r="B4" s="4" t="inlineStr">
        <is>
          <t>6 . Revolving Line of Credit The Company closed a senior secured reserve based revolving credit facility on June 28, 2023, with Frost Bank as issuing bank and sole lender. The current borrowing base is $45 million (redetermined as of February 10, 2025), supported by the Company’s upstream assets in Pennsylvania and subject to semi-annual redeterminations with a maturity date of June 28, 2027. Interest will be charged at the Daily Simple SOFR Under the terms of the facility, the Company must adhere to the following financial covenants: ● Current ratio of 1.0 to 1.0 (current assets / current liabilities) ● Leverage ratio of less than 2.5 to 1.0 (total debt / income adjusted for interest, taxes and non-cash amounts) Additionally, if the Leverage ratio is greater than 1.0 to 1.0, or the borrowing base utilization is greater than 50%, the Company is required to hedge 50% of the anticipated production from PDP reserves for a rolling 24-month period. We were in compliance with the financial covenants of the agreement as of March 31, 2025. ​ ​ ​ ​ ​ ​ ​ ​ ​ ​ ​ ​ ​ ​ ​ Balance at Balance at ​ ​ ​ ​ March 31, December 31, ​ Current ​ ​ ​ 2025 ​ 2024 Borrowing Base Interest Rate Revolving line of credit ​ $ — ​ $ — ​ $ 45,000,000 ​ ​ SOFR + 3.2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7. Shareholders’ Equity (a) The Company is authorized to issue an unlimited number of Common Shares with no par value and an unlimited number of Preferred Shares with no par value. (b) Normal Course Issuer Bid On February 12, 2025, Epsilon’s board of directors (the “Board”) authorized a new share repurchase program of up to 2,200,876 common shares, representing 10% of the current outstanding common shares of Epsilon, for an aggregate purchase price of not more than US $13.0 million. The program commenced on February 12, 2025 and ends on February 11, 2026, unless the maximum amount of common shares is purchased before then or the Board approves earlier termination. The previous share repurchase program commenced on March 19, 2024. During the year ended December 31, 2024, we repurchased 125,000 common shares and spent $627,500 at an average price of $5.00 per share (excluding commissions) under the plan. On February 12, 2025, the Board terminated and revoked authority under the program. During the three months ended March 31, 2025, no shares were repurchased under the new or previous program.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The 2020 Plan provides for incentive compensation in the form of stock options, stock appreciation rights, restricted stock and stock units, performance shares and units, other stock-based awards and cash-based awards. Under the 2020 Plan, Epsilon is authorized to issue up to 2,000,000 Common Shares. Restricted Stock For the three months ended March 31, 2025, no restricted common shares were awarded to the Company’s board of directors and employees. For the year ended December 31, 2024, 300,052 restricted common shares with a weighted average grant date fair value of $5.97 were awarded to the Company’s management, employees, and board of directors. These shares vest over a three-year period, with an equal number of shares being issued per period on the anniversary of the award resolution. The vesting of the shares is contingent on the individuals’ continued employment or service. The Company determined the fair value of the granted Restricted Stock based on the market price of the common shares of the Company on the date of grant. The following table summarizes restricted stock activity for the three months ended March 31, 2025, and the year ended December 31, 2024: ​ ​ ​ ​ ​ ​ ​ ​ ​ ​ ​ ​ ​ ​ ​ ​ ​ ​ Three months ended ​ Year ended ​ ​ March 31, 2025 ​ December 31, 2024 ​ ​ Number of ​ Weighted ​ Weighted ​ Number of ​ Weighted ​ Weighted ​ ​ Restricted ​ Average ​ Average ​ Restricted ​ Average ​ Average ​ ​ Shares ​ Remaining Life ​ Grant Date ​ Shares ​ Remaining Life ​ Grant Date ​ Outstanding (years) Fair Value Outstanding (years) Fair Value Balance non-vested Restricted Stock at beginning of period ​ 560,970 ​ 1.61 ​ $ 5.77 ​ 491,536 ​ 1.74 ​ $ 5.59 Granted ​ — ​ — ​ ​ - ​ 300,052 ​ 1.92 ​ ​ 5.97 Vested ​ — ​ — ​ ​ - ​ (230,618) ​ — ​ ​ 5.65 Balance non-vested Restricted Stock at end of period ​ 560,970 ​ 1.35 ​ $ 5.77 ​ 560,970 ​ 1.61 ​ $ 5.77 ​ Stock compensation expense for the granted Restricted Stock is recognized over the vesting period. Stock compensation expense recognized during the three months ended March 31, 2025 and 2024 was $385,838 and $321,569, respectively. As of March 31, 2025, the Company had unrecognized stock-based compensation related these shares of $2,817,243 to be recognized over a weighted average period of 1.19 years (at December 31, 2024: $3,198,469 over 1.30 years). (d) ​ On February 26, 2025, the Board declared quarterly a dividend of $0.0625 per common share (annualized $0.25 per common share) totaling in aggregate an amount of approximately $1.38 million that was paid on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s [Abstract]</t>
        </is>
      </c>
      <c r="B3" s="4" t="inlineStr">
        <is>
          <t xml:space="preserve"> </t>
        </is>
      </c>
    </row>
    <row r="4">
      <c r="A4" s="4" t="inlineStr">
        <is>
          <t>Revenue Recognition</t>
        </is>
      </c>
      <c r="B4" s="4" t="inlineStr">
        <is>
          <t>8. Revenue Recognition Revenues are comprised of sales of natural gas, oil and natural gas liquids (“NGLs”), along with the revenue generated from the Company’s ownership interest in the gas gathering system in the Auburn field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Gathering System revenues derived from Epsilon’s production, which have been eliminated from total gathering system revenues (“elimination entry”), amounted to $0.6 million and $0.3 million, respectively, for the three months ended March 31, 2025 and 2024. The following table details revenue for the three months ended March 31, 2025 and 2024. ​ ​ ​ ​ ​ ​ ​ ​ ​ Three Months Ended March 31, ​ 2025 2024 Operating revenue ​ ​ ​ ​ ​ ​ Natural gas ​ $ 10,613,573 ​ $ 2,962,979 Natural gas liquids ​ ​ 387,250 ​ ​ 372,984 Oil and condensate ​ ​ 3,269,967 ​ ​ 2,715,082 Gathering and compression fees (1) ​ ​ 1,892,350 ​ ​ 1,935,698 Total operating revenue ​ $ 16,163,140 ​ $ 7,986,743 (1) Net of the elimination entry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and Comprehensive Income.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Auburn gas gathering system in Pennsylvania.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Current Expected Credit Losses Under ASU 326, Financial Instruments – Credit Losses, estimated losses on financial assets are provided through an allowance for credit losses. The majority of our financial assets are held in cash and cash equivalents and accounts receivable. The accounts receivable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March 31, 2025 and December 31, 2024, we determined that our allowance for credit loss was nil. ​ ​ ​ ​ ​ ​ ​ ​ ​ ​ ​ ​ March 31, December 31, December 31, ​ ​ 2025 ​ 2024 ​ 2023 Accounts receivable ​ ​ ​ ​ ​ ​ ​ ​ ​ Natural gas and oil sales ​ $ 6,357,749 ​ $ 4,888,294 ​ $ 4,327,886 Joint interest billing ​ ​ — ​ ​ — ​ ​ 17,476 Gathering and compression fees ​ ​ 1,615,086 ​ ​ 918,471 ​ ​ 1,543,239 Commodity contract ​ ​ 30,682 ​ ​ 36,957 ​ ​ 72,075 Interest ​ ​ — ​ ​ — ​ ​ 54,772 Total accounts receivable ​ $ 8,003,517 ​ $ 5,843,722 ​ $ 6,015,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Income</t>
        </is>
      </c>
      <c r="B4" s="4" t="inlineStr">
        <is>
          <t>9. Accumulated Other Accumulated other comprehensive income includes certain transactions that have generally been reported in the Consolidated Statements of Changes in Shareholders’ Equity. The activity in accumulated other comprehensive income during the three months ended March 31, 2025 and 2024 consisted of the following: ​ ​ ​ ​ ​ ​ ​ ​ ​ ​ ​ Three Months Ended March 31, ​ ​ 2025 2024 ​ Balance at beginning of period ​ $ 10,033,267 ​ $ 9,772,277 ​ Translation gain/(loss) ​ ​ (50,116) ​ ​ 364 ​ Unrealized (loss)/gain on securities ​ ​ — ​ ​ (4,609) ​ Balance at end of period ​ $ 9,983,151 ​ $ 9,768,03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0. Income Taxes Income tax provisions for the three months ended March 31, 2025 and 2024 are as follows: ​ ​ ​ ​ ​ ​ ​ ​ ​ Three months ended March 31, ​ 2025 2024 Current: ​ ​ ​ ​ ​ ​ Federal ​ $ 1,564,061 ​ $ 66,268 State ​ ​ 427,585 ​ ​ 10,775 Total current income tax expense ​ ​ 1,991,646 ​ ​ 77,043 Deferred: ​ ​ ​ ​ ​ ​ Federal ​ ​ (290,264) ​ ​ 377,599 State ​ ​ (31,188) ​ ​ (400,592) Total deferred tax expense ​ ​ (321,452) ​ ​ (22,993) Income tax expense ​ $ 1,670,194 ​ $ 54,050 ​ The Company files federal income tax returns in the United States and Canada, and various returns in state and local jurisdictions. The Company believes it has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21 through December 31, 2024. To the extent we utilize net operating losses generated in earlier years, such earlier years may also be subject to audit. Starting in 2023, distributions of Epsilon Energy USA Inc. earnings to Epsilon Energy Ltd. incur a 5% U.S. dividend withholding tax, provided the Company is eligible for benefits under the U.S. / Canada income treaty. Our effective tax rate will typically differ from the statutory federal rate primarily as a result of state income taxes and the valuation allowance against the Canadian net operating loss. The effective tax rate for the three months ended March 31, 2025 was higher than the statutory federal rate as a result of state income taxes partially offset by the valuation allowance against the Canadian net operating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 Commitments and Contingencies The Company enters into commitments for capital expenditures in advance of the expenditures being made. As of March 31, 2025, the Company had no commitments for capital expend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 Under ASC 842, Leases, the Company recognized an operating lease related to its corporate office as of March 31, 2025 and December 31, 2024 as summarized in the following table: ​ ​ ​ ​ ​ ​ ​ ​ March 31, December 31, ​ ​ 2025 ​ 2024 Asset ​ ​ ​ ​ ​ ​ Operating lease right-of-use assets, long term ​ $ 318,604 ​ $ 344,589 Total operating lease right-of-use assets ​ $ 318,604 ​ $ 441,987 ​ ​ ​ ​ ​ ​ ​ Liabilities ​ ​ ​ ​ ​ ​ Operating lease liabilities ​ $ 121,293 ​ $ 121,135 Operating lease liabilities, long term ​ ​ 326,527 ​ ​ 355,776 Total operating lease liabilities ​ $ 447,820 ​ $ 476,911 ​ ​ ​ ​ ​ ​ ​ Operating lease costs ​ $ 60,349 ​ $ 236,044 ​ ​ ​ ​ ​ ​ ​ Cash paid for amounts included in the measurement of lease liabilities ​ ​ ​ ​ ​ ​ Operating cash flows from operating leases ​ $ 84,906 ​ $ 214,230 Weighted average remaining lease term (years) - operating lease ​ ​ 2.40 ​ ​ 2.50 Weighted average discount rate (annualized) - operating lease ​ ​ 8.25% ​ ​ 8.25% ​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06 million and $0.24 million for the three months ended March 31, 2025 and the year ended December 31, 2024, respectively. This lease expense is presented in other general and administrative expenses in the Consolidated Statements of Operations and Comprehensive Income. ​ Future minimum lease payments as of March 31, 2025 are as follows: ​ ​ ​ ​ ​ ​ ​ Operating Leases 2025 ​ $ 130,162 2026 ​ ​ 177,021 2027 ​ ​ 180,492 2028 ​ ​ 183,963 Total minimum lease payments ​ ​ 671,638 Less: imputed interest ​ ​ (223,818) Present value of future minimum lease payments ​ ​ 447,820 Less: current obligations under leases ​ ​ (121,293) Long-term lease obligations ​ $ 326,52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3.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 ​ ​ ​ ​ ​ ​ ​ ​ Three months ended March 31, ​ 2025 2024 Net income ​ $ 4,016,034 ​ $ 1,506,896 ​ In calculating the net income per share, basic and diluted, the following weighted-average shares were used: ​ ​ ​ ​ ​ ​ ​ Three months ended March 31, ​ 2025 2024 Basic weighted-average number of shares outstanding ​ 22,008,766 ​ 21,994,207 Unvested time-based restricted shares 101,053 — Diluted weighted-average shares outstanding 22,109,819 21,994,207 ​ The Company excluded the following shares from the diluted EPS because their inclusion would have been anti-dilutive. ​ ​ ​ ​ ​ ​ ​ Three months ended March 31, ​ 2025 2024 Anti-dilutive unvested time-based restricted shares ​ 459,917 ​ 546,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92735</v>
      </c>
      <c r="C3" s="6" t="n">
        <v>6519793</v>
      </c>
    </row>
    <row r="4">
      <c r="A4" s="4" t="inlineStr">
        <is>
          <t>Accounts receivable</t>
        </is>
      </c>
      <c r="B4" s="5" t="n">
        <v>8003517</v>
      </c>
      <c r="C4" s="5" t="n">
        <v>5843722</v>
      </c>
    </row>
    <row r="5">
      <c r="A5" s="4" t="inlineStr">
        <is>
          <t>Prepaid income taxes</t>
        </is>
      </c>
      <c r="B5" s="5" t="n">
        <v>0</v>
      </c>
      <c r="C5" s="5" t="n">
        <v>975963</v>
      </c>
    </row>
    <row r="6">
      <c r="A6" s="4" t="inlineStr">
        <is>
          <t>Other current assets</t>
        </is>
      </c>
      <c r="B6" s="5" t="n">
        <v>647295</v>
      </c>
      <c r="C6" s="5" t="n">
        <v>792041</v>
      </c>
    </row>
    <row r="7">
      <c r="A7" s="4" t="inlineStr">
        <is>
          <t>Total current assets</t>
        </is>
      </c>
      <c r="B7" s="5" t="n">
        <v>15543547</v>
      </c>
      <c r="C7" s="5" t="n">
        <v>14131519</v>
      </c>
    </row>
    <row r="8">
      <c r="A8" s="3" t="inlineStr">
        <is>
          <t>Oil and gas properties, successful efforts method</t>
        </is>
      </c>
      <c r="B8" s="4" t="inlineStr">
        <is>
          <t xml:space="preserve"> </t>
        </is>
      </c>
      <c r="C8" s="4" t="inlineStr">
        <is>
          <t xml:space="preserve"> </t>
        </is>
      </c>
    </row>
    <row r="9">
      <c r="A9" s="4" t="inlineStr">
        <is>
          <t>Proved properties</t>
        </is>
      </c>
      <c r="B9" s="5" t="n">
        <v>194811616</v>
      </c>
      <c r="C9" s="5" t="n">
        <v>191879210</v>
      </c>
    </row>
    <row r="10">
      <c r="A10" s="4" t="inlineStr">
        <is>
          <t>Unproved properties</t>
        </is>
      </c>
      <c r="B10" s="5" t="n">
        <v>33425087</v>
      </c>
      <c r="C10" s="5" t="n">
        <v>28364186</v>
      </c>
    </row>
    <row r="11">
      <c r="A11" s="4" t="inlineStr">
        <is>
          <t>Accumulated depletion, depreciation, amortization and impairment</t>
        </is>
      </c>
      <c r="B11" s="5" t="n">
        <v>-126370072</v>
      </c>
      <c r="C11" s="5" t="n">
        <v>-123281395</v>
      </c>
    </row>
    <row r="12">
      <c r="A12" s="4" t="inlineStr">
        <is>
          <t>Total oil and gas properties, net</t>
        </is>
      </c>
      <c r="B12" s="5" t="n">
        <v>101866631</v>
      </c>
      <c r="C12" s="5" t="n">
        <v>96962001</v>
      </c>
    </row>
    <row r="13">
      <c r="A13" s="4" t="inlineStr">
        <is>
          <t>Gathering system</t>
        </is>
      </c>
      <c r="B13" s="5" t="n">
        <v>43176418</v>
      </c>
      <c r="C13" s="5" t="n">
        <v>43116371</v>
      </c>
    </row>
    <row r="14">
      <c r="A14" s="4" t="inlineStr">
        <is>
          <t>Accumulated depletion, depreciation, amortization and impairment</t>
        </is>
      </c>
      <c r="B14" s="5" t="n">
        <v>-36777152</v>
      </c>
      <c r="C14" s="5" t="n">
        <v>-36449511</v>
      </c>
    </row>
    <row r="15">
      <c r="A15" s="4" t="inlineStr">
        <is>
          <t>Total gathering system, net</t>
        </is>
      </c>
      <c r="B15" s="5" t="n">
        <v>6399266</v>
      </c>
      <c r="C15" s="5" t="n">
        <v>6666860</v>
      </c>
    </row>
    <row r="16">
      <c r="A16" s="4" t="inlineStr">
        <is>
          <t>Land</t>
        </is>
      </c>
      <c r="B16" s="5" t="n">
        <v>637764</v>
      </c>
      <c r="C16" s="5" t="n">
        <v>637764</v>
      </c>
    </row>
    <row r="17">
      <c r="A17" s="4" t="inlineStr">
        <is>
          <t>Buildings and other property and equipment, net</t>
        </is>
      </c>
      <c r="B17" s="5" t="n">
        <v>246894</v>
      </c>
      <c r="C17" s="5" t="n">
        <v>259335</v>
      </c>
    </row>
    <row r="18">
      <c r="A18" s="4" t="inlineStr">
        <is>
          <t>Total property and equipment, net</t>
        </is>
      </c>
      <c r="B18" s="5" t="n">
        <v>109150555</v>
      </c>
      <c r="C18" s="5" t="n">
        <v>104525960</v>
      </c>
    </row>
    <row r="19">
      <c r="A19" s="3" t="inlineStr">
        <is>
          <t>Other assets:</t>
        </is>
      </c>
      <c r="B19" s="4" t="inlineStr">
        <is>
          <t xml:space="preserve"> </t>
        </is>
      </c>
      <c r="C19" s="4" t="inlineStr">
        <is>
          <t xml:space="preserve"> </t>
        </is>
      </c>
    </row>
    <row r="20">
      <c r="A20" s="4" t="inlineStr">
        <is>
          <t>Operating lease right-of-use assets, long term</t>
        </is>
      </c>
      <c r="B20" s="5" t="n">
        <v>318604</v>
      </c>
      <c r="C20" s="5" t="n">
        <v>344589</v>
      </c>
    </row>
    <row r="21">
      <c r="A21" s="4" t="inlineStr">
        <is>
          <t>Restricted cash</t>
        </is>
      </c>
      <c r="B21" s="5" t="n">
        <v>470000</v>
      </c>
      <c r="C21" s="5" t="n">
        <v>470000</v>
      </c>
    </row>
    <row r="22">
      <c r="A22" s="4" t="inlineStr">
        <is>
          <t>Prepaid drilling costs</t>
        </is>
      </c>
      <c r="B22" s="5" t="n">
        <v>22581</v>
      </c>
      <c r="C22" s="5" t="n">
        <v>982717</v>
      </c>
    </row>
    <row r="23">
      <c r="A23" s="4" t="inlineStr">
        <is>
          <t>Total non-current assets</t>
        </is>
      </c>
      <c r="B23" s="5" t="n">
        <v>109961740</v>
      </c>
      <c r="C23" s="5" t="n">
        <v>106323266</v>
      </c>
    </row>
    <row r="24">
      <c r="A24" s="4" t="inlineStr">
        <is>
          <t>Total assets</t>
        </is>
      </c>
      <c r="B24" s="5" t="n">
        <v>125505287</v>
      </c>
      <c r="C24" s="5" t="n">
        <v>120454785</v>
      </c>
    </row>
    <row r="25">
      <c r="A25" s="3" t="inlineStr">
        <is>
          <t>Current liabilities</t>
        </is>
      </c>
      <c r="B25" s="4" t="inlineStr">
        <is>
          <t xml:space="preserve"> </t>
        </is>
      </c>
      <c r="C25" s="4" t="inlineStr">
        <is>
          <t xml:space="preserve"> </t>
        </is>
      </c>
    </row>
    <row r="26">
      <c r="A26" s="4" t="inlineStr">
        <is>
          <t>Accounts payable trade</t>
        </is>
      </c>
      <c r="B26" s="5" t="n">
        <v>2013172</v>
      </c>
      <c r="C26" s="5" t="n">
        <v>2334732</v>
      </c>
    </row>
    <row r="27">
      <c r="A27" s="4" t="inlineStr">
        <is>
          <t>Gathering fees payable</t>
        </is>
      </c>
      <c r="B27" s="5" t="n">
        <v>1651164</v>
      </c>
      <c r="C27" s="5" t="n">
        <v>997016</v>
      </c>
    </row>
    <row r="28">
      <c r="A28" s="4" t="inlineStr">
        <is>
          <t>Royalties payable</t>
        </is>
      </c>
      <c r="B28" s="5" t="n">
        <v>2019819</v>
      </c>
      <c r="C28" s="5" t="n">
        <v>1400976</v>
      </c>
    </row>
    <row r="29">
      <c r="A29" s="4" t="inlineStr">
        <is>
          <t>Income taxes payable</t>
        </is>
      </c>
      <c r="B29" s="5" t="n">
        <v>924905</v>
      </c>
      <c r="C29" s="5" t="n">
        <v>0</v>
      </c>
    </row>
    <row r="30">
      <c r="A30" s="4" t="inlineStr">
        <is>
          <t>Accrued capital expenditures</t>
        </is>
      </c>
      <c r="B30" s="5" t="n">
        <v>309630</v>
      </c>
      <c r="C30" s="5" t="n">
        <v>572079</v>
      </c>
    </row>
    <row r="31">
      <c r="A31" s="4" t="inlineStr">
        <is>
          <t>Accrued compensation</t>
        </is>
      </c>
      <c r="B31" s="5" t="n">
        <v>284905</v>
      </c>
      <c r="C31" s="5" t="n">
        <v>695018</v>
      </c>
    </row>
    <row r="32">
      <c r="A32" s="4" t="inlineStr">
        <is>
          <t>Other accrued liabilities</t>
        </is>
      </c>
      <c r="B32" s="5" t="n">
        <v>481770</v>
      </c>
      <c r="C32" s="5" t="n">
        <v>371503</v>
      </c>
    </row>
    <row r="33">
      <c r="A33" s="4" t="inlineStr">
        <is>
          <t>Fair value of derivatives</t>
        </is>
      </c>
      <c r="B33" s="5" t="n">
        <v>1534675</v>
      </c>
      <c r="C33" s="5" t="n">
        <v>487548</v>
      </c>
    </row>
    <row r="34">
      <c r="A34" s="4" t="inlineStr">
        <is>
          <t>Operating lease liabilities</t>
        </is>
      </c>
      <c r="B34" s="5" t="n">
        <v>121293</v>
      </c>
      <c r="C34" s="5" t="n">
        <v>121135</v>
      </c>
    </row>
    <row r="35">
      <c r="A35" s="4" t="inlineStr">
        <is>
          <t>Total current liabilities</t>
        </is>
      </c>
      <c r="B35" s="5" t="n">
        <v>9341333</v>
      </c>
      <c r="C35" s="5" t="n">
        <v>6980007</v>
      </c>
    </row>
    <row r="36">
      <c r="A36" s="3" t="inlineStr">
        <is>
          <t>Non-current liabilities</t>
        </is>
      </c>
      <c r="B36" s="4" t="inlineStr">
        <is>
          <t xml:space="preserve"> </t>
        </is>
      </c>
      <c r="C36" s="4" t="inlineStr">
        <is>
          <t xml:space="preserve"> </t>
        </is>
      </c>
    </row>
    <row r="37">
      <c r="A37" s="4" t="inlineStr">
        <is>
          <t>Asset retirement obligations</t>
        </is>
      </c>
      <c r="B37" s="5" t="n">
        <v>3716029</v>
      </c>
      <c r="C37" s="5" t="n">
        <v>3652296</v>
      </c>
    </row>
    <row r="38">
      <c r="A38" s="4" t="inlineStr">
        <is>
          <t>Deferred income taxes</t>
        </is>
      </c>
      <c r="B38" s="5" t="n">
        <v>12417125</v>
      </c>
      <c r="C38" s="5" t="n">
        <v>12738577</v>
      </c>
    </row>
    <row r="39">
      <c r="A39" s="4" t="inlineStr">
        <is>
          <t>Operating lease liabilities, long term</t>
        </is>
      </c>
      <c r="B39" s="5" t="n">
        <v>326527</v>
      </c>
      <c r="C39" s="5" t="n">
        <v>355776</v>
      </c>
    </row>
    <row r="40">
      <c r="A40" s="4" t="inlineStr">
        <is>
          <t>Total non-current liabilities</t>
        </is>
      </c>
      <c r="B40" s="5" t="n">
        <v>16459681</v>
      </c>
      <c r="C40" s="5" t="n">
        <v>16746649</v>
      </c>
    </row>
    <row r="41">
      <c r="A41" s="4" t="inlineStr">
        <is>
          <t>Total liabilities</t>
        </is>
      </c>
      <c r="B41" s="5" t="n">
        <v>25801014</v>
      </c>
      <c r="C41" s="5" t="n">
        <v>23726656</v>
      </c>
    </row>
    <row r="42">
      <c r="A42" s="4" t="inlineStr">
        <is>
          <t>Commitments and contingencies (Note 11)</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hares, no par value, unlimited shares authorized, none issued or outstanding</t>
        </is>
      </c>
      <c r="B44" s="5" t="n">
        <v>0</v>
      </c>
      <c r="C44" s="5" t="n">
        <v>0</v>
      </c>
    </row>
    <row r="45">
      <c r="A45" s="4" t="inlineStr">
        <is>
          <t>Common shares, no par value, unlimited shares authorized and 22,008,766 shares issued and outstanding at March 31, 2025 and December 31, 2024</t>
        </is>
      </c>
      <c r="B45" s="5" t="n">
        <v>116081031</v>
      </c>
      <c r="C45" s="5" t="n">
        <v>116081031</v>
      </c>
    </row>
    <row r="46">
      <c r="A46" s="4" t="inlineStr">
        <is>
          <t>Additional paid-in capital</t>
        </is>
      </c>
      <c r="B46" s="5" t="n">
        <v>12504745</v>
      </c>
      <c r="C46" s="5" t="n">
        <v>12118907</v>
      </c>
    </row>
    <row r="47">
      <c r="A47" s="4" t="inlineStr">
        <is>
          <t>Accumulated deficit</t>
        </is>
      </c>
      <c r="B47" s="5" t="n">
        <v>-38864654</v>
      </c>
      <c r="C47" s="5" t="n">
        <v>-41505076</v>
      </c>
    </row>
    <row r="48">
      <c r="A48" s="4" t="inlineStr">
        <is>
          <t>Accumulated other comprehensive income</t>
        </is>
      </c>
      <c r="B48" s="5" t="n">
        <v>9983151</v>
      </c>
      <c r="C48" s="5" t="n">
        <v>10033267</v>
      </c>
    </row>
    <row r="49">
      <c r="A49" s="4" t="inlineStr">
        <is>
          <t>Total shareholders' equity</t>
        </is>
      </c>
      <c r="B49" s="5" t="n">
        <v>99704273</v>
      </c>
      <c r="C49" s="5" t="n">
        <v>96728129</v>
      </c>
    </row>
    <row r="50">
      <c r="A50" s="4" t="inlineStr">
        <is>
          <t>Total liabilities and shareholders' equity</t>
        </is>
      </c>
      <c r="B50" s="6" t="n">
        <v>125505287</v>
      </c>
      <c r="C50" s="6" t="n">
        <v>120454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14. Operating Segments Operating segments are reported in a manner consistent with the internal reporting provided to the chief operating decision-maker (CODM). The CODM, who is responsible for allocating resources and assessing performance of the operating segments, has been identified as executive management consisting of the Chief Executive Officer, Chief Financial Officer, and Chief Operating Officer. The CODM uses the Company’s consolidated financial results, including operating income or loss by segment, to make key operating decisions, assess performance, and to allocate resources. Segment performance is evaluated based on operating income or loss as shown in the table below. Interest income and income taxes are managed separately on a group basis. The Company’s reportable segments are as follows: a. The Upstream segment activities include acquisition, development and production of natural gas and oil reserves on properties within the United States and Canada; and b. The Gas Gathering segment partners with two other companies to operate a natural gas gathering system. ​ Segment activity for the three months ended March 31, 2025 is as follows: ​ ​ ​ ​ ​ ​ ​ ​ ​ ​ ​ ​ ​ Upstream Gas Gathering Consolidated As of and for the three months ended March 31, 2025 ​ ​ ​ ​ ​ ​ ​ ​ ​ Operating revenue ​ ​ ​ ​ ​ ​ ​ ​ ​ Natural gas ​ $ 10,613,573 ​ $ — ​ $ 10,613,573 Natural gas liquids ​ ​ 387,250 ​ ​ — ​ ​ 387,250 Oil and condensate ​ ​ 3,269,967 ​ ​ — ​ ​ 3,269,967 Gathering and compression fees ​ ​ — ​ ​ 1,892,350 ​ ​ 1,892,350 Intersegment gathering and compression fees ​ ​ — ​ ​ 556,858 ​ ​ 556,858 ​ ​ ​ 14,270,790 ​ ​ 2,449,208 ​ ​ 16,719,998 ​ ​ ​ ​ ​ ​ ​ ​ ​ ​ Reconciliation of operating revenue ​ ​ ​ ​ ​ ​ ​ ​ ​ Elimination of intersegment revenues ​ ​ ​ ​ ​ ​ ​ ​ (556,858) Total consolidated operating revenue (1) ​ ​ ​ ​ ​ ​ ​ ​ 16,163,140 ​ ​ ​ ​ ​ ​ ​ ​ ​ ​ Operating costs ​ ​ ​ ​ ​ ​ ​ ​ ​ Gathering, transportation, and compression ​ ​ 2,053,715 ​ ​ — ​ ​ 2,053,715 Other lease operating expense ​ ​ 702,183 ​ ​ — ​ ​ 702,183 Gathering system operating expenses ​ ​ — ​ ​ 552,651 ​ ​ 552,651 Intersegment other lease operating expense ​ ​ 556,858 ​ ​ — ​ ​ 556,858 Impairment ​ ​ 6,669 ​ ​ — ​ ​ 6,669 Depletion, depreciation, amortization and accretion ​ ​ 3,146,306 ​ ​ 329,551 ​ ​ 3,475,857 Segment operating income ​ $ 7,805,059 ​ $ 1,567,006 ​ $ 8,815,207 ​ ​ ​ ​ ​ ​ ​ ​ ​ ​ Reconciliation of segment operating income ​ ​ ​ ​ ​ ​ ​ ​ ​ Salary expense ​ ​ ​ ​ ​ ​ ​ ​ 1,079,670 Stock based compensation ​ ​ ​ ​ ​ ​ ​ ​ 385,838 Other general and administrative ​ ​ ​ ​ ​ ​ ​ ​ 738,748 Elimination of intersegment other lease operating expenses ​ ​ ​ ​ ​ ​ ​ ​ (556,858) Total consolidated operating income ​ ​ ​ ​ ​ ​ ​ ​ 7,167,809 ​ ​ ​ ​ ​ ​ ​ ​ ​ ​ Other income (expense) ​ ​ ​ ​ ​ ​ ​ ​ ​ Interest income ​ ​ ​ ​ ​ ​ ​ ​ 15,299 Interest expense ​ ​ ​ ​ ​ ​ ​ ​ (12,211) Gain on derivative contracts ​ ​ ​ ​ ​ ​ ​ ​ (1,462,170) Other expense ​ ​ ​ ​ ​ ​ ​ ​ (22,499) Other expense, net ​ ​ ​ ​ ​ ​ ​ ​ (1,481,581) Net income before income tax expense ​ ​ ​ ​ ​ ​ ​ $ 5,686,228 ​ ​ ​ ​ ​ ​ ​ ​ ​ ​ Capital expenditures (2) ​ $ 7,639,767 ​ $ 104,275 ​ $ 7,744,042 Segment assets ​ $ 101,889,212 ​ $ 6,399,266 ​ $ 108,288,478 ​ ​ ​ ​ ​ ​ ​ ​ ​ ​ Total segment assets reconciled to consolidated amounts are as follows: ​ ​ ​ ​ ​ ​ ​ ​ ​ Total segment assets ​ ​ ​ ​ ​ ​ ​ $ 108,288,478 Current assets, net ​ ​ ​ ​ ​ ​ ​ ​ 15,543,547 Other property and equipment ​ ​ ​ ​ ​ ​ ​ ​ 884,658 Operating lease right-of-use asset ​ ​ ​ ​ ​ ​ ​ ​ 318,604 Restricted Cash ​ ​ ​ ​ ​ ​ ​ ​ 470,000 ​ ​ ​ ​ ​ ​ ​ ​ $ 125,505,287 ​ ​ Segment activity for the three months ended March 31, 2024 is as follows: ​ ​ ​ ​ ​ ​ ​ ​ ​ ​ ​ ​ Upstream Gas Gathering Consolidated As of and for the three months ended March 31, 2024 ​ ​ ​ ​ ​ ​ ​ ​ ​ Operating revenue ​ ​ ​ ​ ​ ​ ​ ​ ​ Natural gas ​ $ 2,962,979 ​ $ — ​ $ 2,962,979 Natural gas liquids ​ ​ 372,984 ​ ​ — ​ ​ 372,984 Oil and condensate ​ ​ 2,715,082 ​ ​ — ​ ​ 2,715,082 Gathering and compression fees ​ ​ — ​ ​ 1,935,698 ​ ​ 1,935,698 Intersegment gathering and compression fees ​ ​ — ​ ​ 314,398 ​ ​ 314,398 ​ ​ ​ 6,051,045 ​ ​ 2,250,096 ​ ​ 8,301,141 ​ ​ ​ ​ ​ ​ ​ ​ ​ ​ Reconciliation of operating revenue ​ ​ ​ ​ ​ ​ ​ ​ ​ Elimination of intersegment revenues ​ ​ ​ ​ ​ ​ ​ ​ (314,398) Total consolidated operating revenue (1) ​ ​ ​ ​ ​ ​ ​ ​ 7,986,743 ​ ​ ​ ​ ​ ​ ​ ​ ​ ​ Operating costs ​ ​ ​ ​ ​ ​ ​ ​ ​ Gathering, transportation, and compression ​ ​ 1,370,398 ​ ​ — ​ ​ 1,370,398 Other lease operating expense ​ ​ 398,064 ​ ​ — ​ ​ 398,064 Gathering system operating expenses ​ ​ — ​ ​ 552,570 ​ ​ 552,570 Intersegment other lease operating expense ​ ​ 314,398 ​ ​ — ​ ​ 314,398 Depletion, depreciation, amortization and accretion ​ ​ 2,129,709 ​ ​ 250,717 ​ ​ 2,380,426 Segment operating income ​ $ 1,838,476 ​ $ 1,446,809 ​ $ 2,970,887 ​ ​ ​ ​ ​ ​ ​ ​ ​ ​ Reconciliation of segment operating income ​ ​ ​ ​ ​ ​ ​ ​ ​ Salary expense ​ ​ ​ ​ ​ ​ ​ ​ 800,395 Stock based compensation ​ ​ ​ ​ ​ ​ ​ ​ 321,569 Other general and administrative ​ ​ ​ ​ ​ ​ ​ ​ 758,628 Elimination of intersegment other lease operating expenses ​ ​ ​ ​ ​ ​ ​ ​ (314,398) Total consolidated operating income ​ ​ ​ ​ ​ ​ ​ ​ 1,404,693 ​ ​ ​ ​ ​ ​ ​ ​ ​ ​ Other income (expense) ​ ​ ​ ​ ​ ​ ​ ​ ​ Interest income ​ ​ ​ ​ ​ ​ ​ ​ 266,272 Interest expense ​ ​ ​ ​ ​ ​ ​ ​ (8,760) Gain on derivative contracts ​ ​ ​ ​ ​ ​ ​ ​ (100,726) Other expense ​ ​ ​ ​ ​ ​ ​ ​ (533) Other income, net ​ ​ ​ ​ ​ ​ ​ ​ 156,253 Net income before income tax expense ​ ​ ​ ​ ​ ​ ​ $ 1,560,946 ​ ​ ​ ​ ​ ​ ​ ​ ​ ​ Capital expenditures (2) ​ $ 20,322,328 ​ $ 22,650 ​ $ 20,344,978 Segment assets ​ $ 93,262,985 ​ $ 6,968,392 ​ $ 100,231,377 ​ ​ ​ ​ ​ ​ ​ ​ ​ ​ Total segment assets reconciled to consolidated amounts are as follows: ​ ​ ​ ​ ​ ​ ​ ​ ​ Total segment assets ​ ​ ​ ​ ​ ​ ​ $ 100,231,377 Current assets, net ​ ​ ​ ​ ​ ​ ​ ​ 22,596,300 Other property and equipment ​ ​ ​ ​ ​ ​ ​ ​ 925,288 Operating lease right-of-use asset ​ ​ ​ ​ ​ ​ ​ ​ 417,268 Restricted Cash ​ ​ ​ ​ ​ ​ ​ ​ 900,000 ​ ​ ​ ​ ​ ​ ​ ​ $ 125,070,233 (1) Segment operating revenue represents revenues generated from the operations of the segment. Inter-segment sales during the three months ended March 31, 2025 and 2024 have been eliminated upon consolidation. For the three months ended March 31, 2025, Epsilon sold natural gas to 38 unique customers. The one customer over 10% comprised 25% of total revenue. For the three months ended March 31, 2024, Epsilon sold natural gas to 23 unique customers. The two customers over 10% comprised 25% and 12%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Risk Management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mmodity Risk Management Activities</t>
        </is>
      </c>
      <c r="B4" s="4" t="inlineStr">
        <is>
          <t>15. Commodity Risk Management Activities Commodity Price Risks Epsilon engages in price risk management activities from time to time. These activities are intended to manage Epsilon’s exposure to fluctuations in commodity prices for natural gas and oil by securing derivativ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 its counterparties currently require collateral from the Company. The Company enters into certain commodity derivative instruments to mitigate commodity price risk associated with a portion of its future natural gas and oil production and related cash flows. The natural gas and oil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and oil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Loss on derivative contracts Commodity Derivative Contracts At March 31, 2025, the Company had outstanding natural gas NYMEX Henry Hub (“HH”) swaps totaling 1.56 Bcf, natural gas Tennessee Z4 basis swaps totaling 1.56 Bcf, and crude oil NYMEX WTI CMA swaps totaling 47 MBbls. ​ ​ ​ ​ ​ ​ ​ ​ ​ ​ Fair Value of Derivative Assets ​ March 31, December 31, ​ ​ 2025 ​ 2024 Current ​ ​ NYMEX Henry Hub swap $ — ​ $ 151,274 Tennessee Z4 basis swap ​ 285,583 ​ ​ 195,211 Crude Oil NYMEX WTI CMA ​ 89,782 ​ ​ 56,547 ​ $ 375,365 ​ $ 403,032 ​ ​ ​ ​ ​ ​ ​ ​ ​ ​ Fair Value of Derivative Liabilities ​ March 31, December 31, ​ ​ 2025 ​ 2024 Current ​ ​ NYMEX Henry Hub swap $ (1,872,793) ​ $ (448,852) Tennessee Z4 Basis swap ​ (34,798) ​ ​ (441,728) Crude Oil NYMEX WTI CMA ​ (2,449) ​ ​ — ​ $ (1,910,040) ​ $ (890,580) ​ ​ ​ ​ ​ ​ ​ Net Fair Value of Derivatives $ (1,534,675) ​ $ (487,548) ​ The following table presents the changes in the fair value of Epsilon’s commodity derivatives for the periods indicated: ​ ​ ​ ​ ​ ​ ​ ​ ​ Three months ended March 31, ​ 2025 2024 Fair value of (liability) asset, beginning of the period ​ $ (487,548) ​ $ 1,100,255 Loss on derivative contracts included in earnings ​ (1,462,170) ​ (100,726) Settlement of commodity derivative contracts ​ 415,043 ​ (488,285) Fair value of (liability) asset, end of the period ​ $ (1,534,675) ​ $ 511,24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16.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ach year we review, and to the extent necessary, revise our asset retirement obligations estimates in accordance with recent activity and current service costs. The following tables summarize the changes in asset retirement obligations for the periods indicated: ​ ​ ​ ​ ​ ​ ​ ​ ​ Three Months Ended ​ Year ended ​ ​ ​ March 31, ​ ​ December 31, ​ ​ 2025 2024 Balance beginning of period ​ $ 3,652,296 ​ $ 3,502,952 Liabilities acquired ​ ​ 18,235 ​ ​ 48,207 Wells plugged and abandoned ​ ​ (1,600) ​ ​ (88,992) Change in estimates ​ ​ — ​ ​ 6,695 Accretion ​ ​ 47,098 ​ ​ 183,434 Balance end of period ​ $ 3,716,029 ​ $ 3,652,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7. Fair Value Measurements The methodologies used to determine the fair value of our financial assets and liabilities at March 31, 2025 were the same as those used at December 31, 2024. ​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Commodity derivative instruments consist of NYMEX HH swap and Tennessee Z4 basis swap contracts for natural gas, and NYMEX WTI CMA swap contracts for crude oil.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 ​ ​ ​ ​ ​ ​ ​ ​ ​ ​ ​ ​ ​ ​ ​ ​ March 31, 2025 ​ Level 1 ​ Level 2 Level 3 Effect of Netting Net Fair Value Assets ​ ​ ​ ​ ​ ​ ​ ​ ​ ​ Derivative contracts ​ $ — ​ $ 375,365 ​ $ — ​ $ (375,365) ​ $ — Cash equivalents ​ $ 260,135 ​ $ — ​ $ — ​ $ — ​ $ 260,135 Liabilities ​ ​ ​ ​ ​ ​ ​ ​ ​ ​ ​ ​ ​ ​ ​ Derivative contracts ​ $ — ​ $ 1,910,040 ​ $ — ​ $ (375,365) ​ $ 1,534,675 ​ ​ ​ ​ ​ ​ ​ ​ ​ ​ ​ ​ ​ ​ ​ ​ ​ ​ ​ ​ December 31, 2024 ​ ​ Level 1 ​ Level 2 Level 3 Effect of Netting Net Fair Value Assets ​ ​ ​ ​ ​ ​ ​ ​ ​ ​ Derivative contracts ​ $ — ​ $ 403,032 ​ $ — ​ $ (403,032) ​ $ — Cash equivalents ​ $ 298,767 ​ $ — ​ $ — ​ $ — ​ $ 298,767 Liabilities ​ ​ ​ ​ ​ ​ ​ ​ ​ ​ ​ ​ ​ ​ ​ Derivative contracts ​ $ — ​ $ 890,580 ​ $ — ​ $ (403,032) ​ $ 487,5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4. The results of operations for interim periods are not necessarily indicative of results to be expected for a full fiscal year.</t>
        </is>
      </c>
    </row>
    <row r="5">
      <c r="A5" s="4" t="inlineStr">
        <is>
          <t>Principles of Consolidation</t>
        </is>
      </c>
      <c r="B5" s="4" t="inlineStr">
        <is>
          <t>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Reclassification</t>
        </is>
      </c>
      <c r="B7" s="4" t="inlineStr">
        <is>
          <t>Reclassification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t>
        </is>
      </c>
    </row>
    <row r="8">
      <c r="A8" s="4" t="inlineStr">
        <is>
          <t>Recently Issued Accounting Standards</t>
        </is>
      </c>
      <c r="B8" s="4" t="inlineStr">
        <is>
          <t xml:space="preserve">Recently Issued Accounting Standard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The amendments will be effective for fiscal years beginning after December 15, 2024, with early adoption permitted. The Company is evaluating the impact of this new standard and believes that the adoption will result in additional disclosures, but will not have any other impact on its consolidated financial statements. In March 2024, the FASB issued ASU No. 2024-01, Compensation – Stock Compensation (Topic 718): Scope Applications of Profits Interest and Similar Awards (“ASU 2024-01”). The amendments in ASU 2024-01 improve its overall clarity and operability without changing the guidance and adding illustrative examples to determine whether profits interest award should be accounted for in accordance with Topic 718. The Company has adopted ASU No. 2024-01 as of January 1, 2025. There was no impact as a result of the adoption of this ASU. In November 2024, the FASB issued ASU 2024-3 "Income Statement – Reporting Comprehensive Income – 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The following table provides a reconciliation of cash, cash equivalents, and restricted cash reported in the Consolidated Balance Sheets to the total of the amounts in the Consolidated Statements of Cash Flows as of March 31, 2025 and December 31, 2024: ​ ​ ​ ​ ​ ​ ​ ​ March 31, December 31, ​ ​ 2025 ​ 2024 Cash and cash equivalents ​ $ 6,892,735 ​ $ 6,519,793 Restricted cash included in other assets ​ ​ 470,000 ​ ​ 470,000 Cash, cash equivalents, and restricted cash in the statement of cash flows ​ $ 7,362,735 ​ $ 6,989,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3 Months Ended</t>
        </is>
      </c>
    </row>
    <row r="2">
      <c r="B2" s="2" t="inlineStr">
        <is>
          <t>Mar. 31, 2025</t>
        </is>
      </c>
    </row>
    <row r="3">
      <c r="A3" s="3" t="inlineStr">
        <is>
          <t>Oil and Gas Property, Successful Effort Method, Gross [Abstract]</t>
        </is>
      </c>
      <c r="B3" s="4" t="inlineStr">
        <is>
          <t xml:space="preserve"> </t>
        </is>
      </c>
    </row>
    <row r="4">
      <c r="A4" s="4" t="inlineStr">
        <is>
          <t>Schedule of property and equipment</t>
        </is>
      </c>
      <c r="B4" s="4" t="inlineStr">
        <is>
          <t>The following table summarizes the Company’s property and equipment as of March 31, 2025 and December 31, 2024: ​ ​ ​ ​ ​ ​ ​ ​ March 31, December 31, ​ ​ 2025 ​ 2024 Property and equipment: ​ ​ ​ ​ ​ ​ Oil and gas properties, successful efforts method ​ ​ ​ ​ ​ ​ Proved properties ​ $ 194,811,616 ​ $ 191,879,210 Unproved properties ​ ​ 33,425,087 ​ ​ 28,364,186 Accumulated depletion, depreciation, amortization and impairment ​ ​ (126,370,072) ​ ​ (123,281,395) Total oil and gas properties, net ​ ​ 101,866,631 ​ ​ 96,962,001 Gathering system ​ ​ 43,176,418 ​ ​ 43,116,371 Accumulated depletion, depreciation, amortization and impairment ​ ​ (36,777,152) ​ ​ (36,449,511) Total gathering system, net ​ ​ 6,399,266 ​ ​ 6,666,860 Land ​ ​ 637,764 ​ ​ 637,764 Buildings and other property and equipment, net ​ ​ 246,894 ​ ​ 259,335 Total property and equipment, net ​ $ 109,150,555 ​ $ 104,525,9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revolving line of credit</t>
        </is>
      </c>
      <c r="B4" s="4" t="inlineStr">
        <is>
          <t>​ ​ ​ ​ ​ ​ ​ ​ ​ ​ ​ ​ ​ ​ ​ Balance at Balance at ​ ​ ​ ​ March 31, December 31, ​ Current ​ ​ ​ 2025 ​ 2024 Borrowing Base Interest Rate Revolving line of credit ​ $ — ​ $ — ​ $ 45,000,000 ​ ​ SOFR + 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ctivity</t>
        </is>
      </c>
      <c r="B4" s="4" t="inlineStr">
        <is>
          <t>The following table summarizes restricted stock activity for the three months ended March 31, 2025, and the year ended December 31, 2024: ​ ​ ​ ​ ​ ​ ​ ​ ​ ​ ​ ​ ​ ​ ​ ​ ​ ​ Three months ended ​ Year ended ​ ​ March 31, 2025 ​ December 31, 2024 ​ ​ Number of ​ Weighted ​ Weighted ​ Number of ​ Weighted ​ Weighted ​ ​ Restricted ​ Average ​ Average ​ Restricted ​ Average ​ Average ​ ​ Shares ​ Remaining Life ​ Grant Date ​ Shares ​ Remaining Life ​ Grant Date ​ Outstanding (years) Fair Value Outstanding (years) Fair Value Balance non-vested Restricted Stock at beginning of period ​ 560,970 ​ 1.61 ​ $ 5.77 ​ 491,536 ​ 1.74 ​ $ 5.59 Granted ​ — ​ — ​ ​ - ​ 300,052 ​ 1.92 ​ ​ 5.97 Vested ​ — ​ — ​ ​ - ​ (230,618) ​ — ​ ​ 5.65 Balance non-vested Restricted Stock at end of period ​ 560,970 ​ 1.35 ​ $ 5.77 ​ 560,970 ​ 1.61 ​ $ 5.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5</t>
        </is>
      </c>
    </row>
    <row r="3">
      <c r="A3" s="3" t="inlineStr">
        <is>
          <t>Revenues [Abstract]</t>
        </is>
      </c>
      <c r="B3" s="4" t="inlineStr">
        <is>
          <t xml:space="preserve"> </t>
        </is>
      </c>
    </row>
    <row r="4">
      <c r="A4" s="4" t="inlineStr">
        <is>
          <t>Summary of revenue</t>
        </is>
      </c>
      <c r="B4" s="4" t="inlineStr">
        <is>
          <t>The following table details revenue for the three months ended March 31, 2025 and 2024. ​ ​ ​ ​ ​ ​ ​ ​ ​ Three Months Ended March 31, ​ 2025 2024 Operating revenue ​ ​ ​ ​ ​ ​ Natural gas ​ $ 10,613,573 ​ $ 2,962,979 Natural gas liquids ​ ​ 387,250 ​ ​ 372,984 Oil and condensate ​ ​ 3,269,967 ​ ​ 2,715,082 Gathering and compression fees (1) ​ ​ 1,892,350 ​ ​ 1,935,698 Total operating revenue ​ $ 16,163,140 ​ $ 7,986,743 (1) Net of the elimination entry</t>
        </is>
      </c>
    </row>
    <row r="5">
      <c r="A5" s="4" t="inlineStr">
        <is>
          <t>Schedule of accounts receivable net of allowance for doubtful accounts</t>
        </is>
      </c>
      <c r="B5" s="4" t="inlineStr">
        <is>
          <t>​ ​ ​ ​ ​ ​ ​ ​ ​ ​ ​ ​ March 31, December 31, December 31, ​ ​ 2025 ​ 2024 ​ 2023 Accounts receivable ​ ​ ​ ​ ​ ​ ​ ​ ​ Natural gas and oil sales ​ $ 6,357,749 ​ $ 4,888,294 ​ $ 4,327,886 Joint interest billing ​ ​ — ​ ​ — ​ ​ 17,476 Gathering and compression fees ​ ​ 1,615,086 ​ ​ 918,471 ​ ​ 1,543,239 Commodity contract ​ ​ 30,682 ​ ​ 36,957 ​ ​ 72,075 Interest ​ ​ — ​ ​ — ​ ​ 54,772 Total accounts receivable ​ $ 8,003,517 ​ $ 5,843,722 ​ $ 6,015,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 / shares</t>
        </is>
      </c>
      <c r="B1" s="2" t="inlineStr">
        <is>
          <t>3 Months Ended</t>
        </is>
      </c>
      <c r="C1" s="2" t="inlineStr">
        <is>
          <t>12 Months Ended</t>
        </is>
      </c>
    </row>
    <row r="2">
      <c r="B2" s="2" t="inlineStr">
        <is>
          <t>Mar. 31, 2025</t>
        </is>
      </c>
      <c r="C2" s="2" t="inlineStr">
        <is>
          <t>Dec. 31, 2024</t>
        </is>
      </c>
    </row>
    <row r="3">
      <c r="A3" s="3" t="inlineStr">
        <is>
          <t>Stockholders' Equity, Number of Shares, Par Value and Other Disclosure [Abstract]</t>
        </is>
      </c>
      <c r="B3" s="4" t="inlineStr">
        <is>
          <t xml:space="preserve"> </t>
        </is>
      </c>
      <c r="C3" s="4" t="inlineStr">
        <is>
          <t xml:space="preserve"> </t>
        </is>
      </c>
    </row>
    <row r="4">
      <c r="A4" s="4" t="inlineStr">
        <is>
          <t>Preferred shares, no par value</t>
        </is>
      </c>
      <c r="B4" s="6" t="n">
        <v>0</v>
      </c>
      <c r="C4" s="6" t="n">
        <v>0</v>
      </c>
    </row>
    <row r="5">
      <c r="A5" s="4" t="inlineStr">
        <is>
          <t>Preferred shares, unlimited authorized</t>
        </is>
      </c>
      <c r="B5" s="4" t="inlineStr">
        <is>
          <t>Unlimited</t>
        </is>
      </c>
      <c r="C5" s="4" t="inlineStr">
        <is>
          <t>Unlimited</t>
        </is>
      </c>
    </row>
    <row r="6">
      <c r="A6" s="4" t="inlineStr">
        <is>
          <t>Preferred shares issued</t>
        </is>
      </c>
      <c r="B6" s="5" t="n">
        <v>0</v>
      </c>
      <c r="C6" s="5" t="n">
        <v>0</v>
      </c>
    </row>
    <row r="7">
      <c r="A7" s="4" t="inlineStr">
        <is>
          <t>Preferred shares outstanding</t>
        </is>
      </c>
      <c r="B7" s="5" t="n">
        <v>0</v>
      </c>
      <c r="C7" s="5" t="n">
        <v>0</v>
      </c>
    </row>
    <row r="8">
      <c r="A8" s="4" t="inlineStr">
        <is>
          <t>Common shares, no par value</t>
        </is>
      </c>
      <c r="B8" s="6" t="n">
        <v>0</v>
      </c>
      <c r="C8" s="6" t="n">
        <v>0</v>
      </c>
    </row>
    <row r="9">
      <c r="A9" s="4" t="inlineStr">
        <is>
          <t>Common shares, unlimited authorized</t>
        </is>
      </c>
      <c r="B9" s="4" t="inlineStr">
        <is>
          <t>Unlimited</t>
        </is>
      </c>
      <c r="C9" s="4" t="inlineStr">
        <is>
          <t>Unlimited</t>
        </is>
      </c>
    </row>
    <row r="10">
      <c r="A10" s="4" t="inlineStr">
        <is>
          <t>Common shares issued</t>
        </is>
      </c>
      <c r="B10" s="5" t="n">
        <v>22008766</v>
      </c>
      <c r="C10" s="5" t="n">
        <v>22008766</v>
      </c>
    </row>
    <row r="11">
      <c r="A11" s="4" t="inlineStr">
        <is>
          <t>Common shares outstanding</t>
        </is>
      </c>
      <c r="B11" s="5" t="n">
        <v>22008766</v>
      </c>
      <c r="C11" s="5" t="n">
        <v>2200876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Accumulated Other Comprehensive Income</t>
        </is>
      </c>
      <c r="B4" s="4" t="inlineStr">
        <is>
          <t>​ ​ ​ ​ ​ ​ ​ ​ ​ ​ ​ Three Months Ended March 31, ​ ​ 2025 2024 ​ Balance at beginning of period ​ $ 10,033,267 ​ $ 9,772,277 ​ Translation gain/(loss) ​ ​ (50,116) ​ ​ 364 ​ Unrealized (loss)/gain on securities ​ ​ — ​ ​ (4,609) ​ Balance at end of period ​ $ 9,983,151 ​ $ 9,768,0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urrent and deferred tax expense (benefit)</t>
        </is>
      </c>
      <c r="B4" s="4" t="inlineStr">
        <is>
          <t>Income tax provisions for the three months ended March 31, 2025 and 2024 are as follows: ​ ​ ​ ​ ​ ​ ​ ​ ​ Three months ended March 31, ​ 2025 2024 Current: ​ ​ ​ ​ ​ ​ Federal ​ $ 1,564,061 ​ $ 66,268 State ​ ​ 427,585 ​ ​ 10,775 Total current income tax expense ​ ​ 1,991,646 ​ ​ 77,043 Deferred: ​ ​ ​ ​ ​ ​ Federal ​ ​ (290,264) ​ ​ 377,599 State ​ ​ (31,188) ​ ​ (400,592) Total deferred tax expense ​ ​ (321,452) ​ ​ (22,993) Income tax expense ​ $ 1,670,194 ​ $ 54,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t>
        </is>
      </c>
      <c r="B4" s="4" t="inlineStr">
        <is>
          <t>Under ASC 842, Leases, the Company recognized an operating lease related to its corporate office as of March 31, 2025 and December 31, 2024 as summarized in the following table: ​ ​ ​ ​ ​ ​ ​ ​ March 31, December 31, ​ ​ 2025 ​ 2024 Asset ​ ​ ​ ​ ​ ​ Operating lease right-of-use assets, long term ​ $ 318,604 ​ $ 344,589 Total operating lease right-of-use assets ​ $ 318,604 ​ $ 441,987 ​ ​ ​ ​ ​ ​ ​ Liabilities ​ ​ ​ ​ ​ ​ Operating lease liabilities ​ $ 121,293 ​ $ 121,135 Operating lease liabilities, long term ​ ​ 326,527 ​ ​ 355,776 Total operating lease liabilities ​ $ 447,820 ​ $ 476,911 ​ ​ ​ ​ ​ ​ ​ Operating lease costs ​ $ 60,349 ​ $ 236,044 ​ ​ ​ ​ ​ ​ ​ Cash paid for amounts included in the measurement of lease liabilities ​ ​ ​ ​ ​ ​ Operating cash flows from operating leases ​ $ 84,906 ​ $ 214,230 Weighted average remaining lease term (years) - operating lease ​ ​ 2.40 ​ ​ 2.50 Weighted average discount rate (annualized) - operating lease ​ ​ 8.25% ​ ​ 8.25% ​</t>
        </is>
      </c>
    </row>
    <row r="5">
      <c r="A5" s="4" t="inlineStr">
        <is>
          <t>Schedule of maturity analysis of operating lease liability</t>
        </is>
      </c>
      <c r="B5" s="4" t="inlineStr">
        <is>
          <t>Future minimum lease payments as of March 31, 2025 are as follows: ​ ​ ​ ​ ​ ​ ​ Operating Leases 2025 ​ $ 130,162 2026 ​ ​ 177,021 2027 ​ ​ 180,492 2028 ​ ​ 183,963 Total minimum lease payments ​ ​ 671,638 Less: imputed interest ​ ​ (223,818) Present value of future minimum lease payments ​ ​ 447,820 Less: current obligations under leases ​ ​ (121,293) Long-term lease obligations ​ $ 326,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used in the calculation of basic and diluted net income per share</t>
        </is>
      </c>
      <c r="B4" s="4" t="inlineStr">
        <is>
          <t>The net income used in the calculation of basic and diluted net income per share is as follows: ​ ​ ​ ​ ​ ​ ​ ​ ​ Three months ended March 31, ​ 2025 2024 Net income ​ $ 4,016,034 ​ $ 1,506,896 ​</t>
        </is>
      </c>
    </row>
    <row r="5">
      <c r="A5" s="4" t="inlineStr">
        <is>
          <t>Schedule of weighted-average shares used in calculation of net income per share</t>
        </is>
      </c>
      <c r="B5" s="4" t="inlineStr">
        <is>
          <t>In calculating the net income per share, basic and diluted, the following weighted-average shares were used: ​ ​ ​ ​ ​ ​ ​ Three months ended March 31, ​ 2025 2024 Basic weighted-average number of shares outstanding ​ 22,008,766 ​ 21,994,207 Unvested time-based restricted shares 101,053 — Diluted weighted-average shares outstanding 22,109,819 21,994,207 ​</t>
        </is>
      </c>
    </row>
    <row r="6">
      <c r="A6" s="4" t="inlineStr">
        <is>
          <t>Schedule of anti-dilutive shares</t>
        </is>
      </c>
      <c r="B6" s="4" t="inlineStr">
        <is>
          <t>The Company excluded the following shares from the diluted EPS because their inclusion would have been anti-dilutive. ​ ​ ​ ​ ​ ​ ​ Three months ended March 31, ​ 2025 2024 Anti-dilutive unvested time-based restricted shares ​ 459,917 ​ 546,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 xml:space="preserve">Segment activity for the three months ended March 31, 2025 is as follows: ​ ​ ​ ​ ​ ​ ​ ​ ​ ​ ​ ​ ​ Upstream Gas Gathering Consolidated As of and for the three months ended March 31, 2025 ​ ​ ​ ​ ​ ​ ​ ​ ​ Operating revenue ​ ​ ​ ​ ​ ​ ​ ​ ​ Natural gas ​ $ 10,613,573 ​ $ — ​ $ 10,613,573 Natural gas liquids ​ ​ 387,250 ​ ​ — ​ ​ 387,250 Oil and condensate ​ ​ 3,269,967 ​ ​ — ​ ​ 3,269,967 Gathering and compression fees ​ ​ — ​ ​ 1,892,350 ​ ​ 1,892,350 Intersegment gathering and compression fees ​ ​ — ​ ​ 556,858 ​ ​ 556,858 ​ ​ ​ 14,270,790 ​ ​ 2,449,208 ​ ​ 16,719,998 ​ ​ ​ ​ ​ ​ ​ ​ ​ ​ Reconciliation of operating revenue ​ ​ ​ ​ ​ ​ ​ ​ ​ Elimination of intersegment revenues ​ ​ ​ ​ ​ ​ ​ ​ (556,858) Total consolidated operating revenue (1) ​ ​ ​ ​ ​ ​ ​ ​ 16,163,140 ​ ​ ​ ​ ​ ​ ​ ​ ​ ​ Operating costs ​ ​ ​ ​ ​ ​ ​ ​ ​ Gathering, transportation, and compression ​ ​ 2,053,715 ​ ​ — ​ ​ 2,053,715 Other lease operating expense ​ ​ 702,183 ​ ​ — ​ ​ 702,183 Gathering system operating expenses ​ ​ — ​ ​ 552,651 ​ ​ 552,651 Intersegment other lease operating expense ​ ​ 556,858 ​ ​ — ​ ​ 556,858 Impairment ​ ​ 6,669 ​ ​ — ​ ​ 6,669 Depletion, depreciation, amortization and accretion ​ ​ 3,146,306 ​ ​ 329,551 ​ ​ 3,475,857 Segment operating income ​ $ 7,805,059 ​ $ 1,567,006 ​ $ 8,815,207 ​ ​ ​ ​ ​ ​ ​ ​ ​ ​ Reconciliation of segment operating income ​ ​ ​ ​ ​ ​ ​ ​ ​ Salary expense ​ ​ ​ ​ ​ ​ ​ ​ 1,079,670 Stock based compensation ​ ​ ​ ​ ​ ​ ​ ​ 385,838 Other general and administrative ​ ​ ​ ​ ​ ​ ​ ​ 738,748 Elimination of intersegment other lease operating expenses ​ ​ ​ ​ ​ ​ ​ ​ (556,858) Total consolidated operating income ​ ​ ​ ​ ​ ​ ​ ​ 7,167,809 ​ ​ ​ ​ ​ ​ ​ ​ ​ ​ Other income (expense) ​ ​ ​ ​ ​ ​ ​ ​ ​ Interest income ​ ​ ​ ​ ​ ​ ​ ​ 15,299 Interest expense ​ ​ ​ ​ ​ ​ ​ ​ (12,211) Gain on derivative contracts ​ ​ ​ ​ ​ ​ ​ ​ (1,462,170) Other expense ​ ​ ​ ​ ​ ​ ​ ​ (22,499) Other expense, net ​ ​ ​ ​ ​ ​ ​ ​ (1,481,581) Net income before income tax expense ​ ​ ​ ​ ​ ​ ​ $ 5,686,228 ​ ​ ​ ​ ​ ​ ​ ​ ​ ​ Capital expenditures (2) ​ $ 7,639,767 ​ $ 104,275 ​ $ 7,744,042 Segment assets ​ $ 101,889,212 ​ $ 6,399,266 ​ $ 108,288,478 ​ ​ ​ ​ ​ ​ ​ ​ ​ ​ Total segment assets reconciled to consolidated amounts are as follows: ​ ​ ​ ​ ​ ​ ​ ​ ​ Total segment assets ​ ​ ​ ​ ​ ​ ​ $ 108,288,478 Current assets, net ​ ​ ​ ​ ​ ​ ​ ​ 15,543,547 Other property and equipment ​ ​ ​ ​ ​ ​ ​ ​ 884,658 Operating lease right-of-use asset ​ ​ ​ ​ ​ ​ ​ ​ 318,604 Restricted Cash ​ ​ ​ ​ ​ ​ ​ ​ 470,000 ​ ​ ​ ​ ​ ​ ​ ​ $ 125,505,287 ​ ​ Segment activity for the three months ended March 31, 2024 is as follows: ​ ​ ​ ​ ​ ​ ​ ​ ​ ​ ​ ​ Upstream Gas Gathering Consolidated As of and for the three months ended March 31, 2024 ​ ​ ​ ​ ​ ​ ​ ​ ​ Operating revenue ​ ​ ​ ​ ​ ​ ​ ​ ​ Natural gas ​ $ 2,962,979 ​ $ — ​ $ 2,962,979 Natural gas liquids ​ ​ 372,984 ​ ​ — ​ ​ 372,984 Oil and condensate ​ ​ 2,715,082 ​ ​ — ​ ​ 2,715,082 Gathering and compression fees ​ ​ — ​ ​ 1,935,698 ​ ​ 1,935,698 Intersegment gathering and compression fees ​ ​ — ​ ​ 314,398 ​ ​ 314,398 ​ ​ ​ 6,051,045 ​ ​ 2,250,096 ​ ​ 8,301,141 ​ ​ ​ ​ ​ ​ ​ ​ ​ ​ Reconciliation of operating revenue ​ ​ ​ ​ ​ ​ ​ ​ ​ Elimination of intersegment revenues ​ ​ ​ ​ ​ ​ ​ ​ (314,398) Total consolidated operating revenue (1) ​ ​ ​ ​ ​ ​ ​ ​ 7,986,743 ​ ​ ​ ​ ​ ​ ​ ​ ​ ​ Operating costs ​ ​ ​ ​ ​ ​ ​ ​ ​ Gathering, transportation, and compression ​ ​ 1,370,398 ​ ​ — ​ ​ 1,370,398 Other lease operating expense ​ ​ 398,064 ​ ​ — ​ ​ 398,064 Gathering system operating expenses ​ ​ — ​ ​ 552,570 ​ ​ 552,570 Intersegment other lease operating expense ​ ​ 314,398 ​ ​ — ​ ​ 314,398 Depletion, depreciation, amortization and accretion ​ ​ 2,129,709 ​ ​ 250,717 ​ ​ 2,380,426 Segment operating income ​ $ 1,838,476 ​ $ 1,446,809 ​ $ 2,970,887 ​ ​ ​ ​ ​ ​ ​ ​ ​ ​ Reconciliation of segment operating income ​ ​ ​ ​ ​ ​ ​ ​ ​ Salary expense ​ ​ ​ ​ ​ ​ ​ ​ 800,395 Stock based compensation ​ ​ ​ ​ ​ ​ ​ ​ 321,569 Other general and administrative ​ ​ ​ ​ ​ ​ ​ ​ 758,628 Elimination of intersegment other lease operating expenses ​ ​ ​ ​ ​ ​ ​ ​ (314,398) Total consolidated operating income ​ ​ ​ ​ ​ ​ ​ ​ 1,404,693 ​ ​ ​ ​ ​ ​ ​ ​ ​ ​ Other income (expense) ​ ​ ​ ​ ​ ​ ​ ​ ​ Interest income ​ ​ ​ ​ ​ ​ ​ ​ 266,272 Interest expense ​ ​ ​ ​ ​ ​ ​ ​ (8,760) Gain on derivative contracts ​ ​ ​ ​ ​ ​ ​ ​ (100,726) Other expense ​ ​ ​ ​ ​ ​ ​ ​ (533) Other income, net ​ ​ ​ ​ ​ ​ ​ ​ 156,253 Net income before income tax expense ​ ​ ​ ​ ​ ​ ​ $ 1,560,946 ​ ​ ​ ​ ​ ​ ​ ​ ​ ​ Capital expenditures (2) ​ $ 20,322,328 ​ $ 22,650 ​ $ 20,344,978 Segment assets ​ $ 93,262,985 ​ $ 6,968,392 ​ $ 100,231,377 ​ ​ ​ ​ ​ ​ ​ ​ ​ ​ Total segment assets reconciled to consolidated amounts are as follows: ​ ​ ​ ​ ​ ​ ​ ​ ​ Total segment assets ​ ​ ​ ​ ​ ​ ​ $ 100,231,377 Current assets, net ​ ​ ​ ​ ​ ​ ​ ​ 22,596,300 Other property and equipment ​ ​ ​ ​ ​ ​ ​ ​ 925,288 Operating lease right-of-use asset ​ ​ ​ ​ ​ ​ ​ ​ 417,268 Restricted Cash ​ ​ ​ ​ ​ ​ ​ ​ 900,000 ​ ​ ​ ​ ​ ​ ​ ​ $ 125,070,233 (1) Segment operating revenue represents revenues generated from the operations of the segment. Inter-segment sales during the three months ended March 31, 2025 and 2024 have been eliminated upon consolidation. For the three months ended March 31, 2025, Epsilon sold natural gas to 38 unique customers. The one customer over 10% comprised 25% of total revenue. For the three months ended March 31, 2024, Epsilon sold natural gas to 23 unique customers. The two customers over 10% comprised 25% and 12%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Risk Management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s</t>
        </is>
      </c>
      <c r="B4" s="4" t="inlineStr">
        <is>
          <t>​ ​ ​ ​ ​ ​ ​ ​ ​ ​ Fair Value of Derivative Assets ​ March 31, December 31, ​ ​ 2025 ​ 2024 Current ​ ​ NYMEX Henry Hub swap $ — ​ $ 151,274 Tennessee Z4 basis swap ​ 285,583 ​ ​ 195,211 Crude Oil NYMEX WTI CMA ​ 89,782 ​ ​ 56,547 ​ $ 375,365 ​ $ 403,032 ​ ​ ​ ​ ​ ​ ​ ​ ​ ​ Fair Value of Derivative Liabilities ​ March 31, December 31, ​ ​ 2025 ​ 2024 Current ​ ​ NYMEX Henry Hub swap $ (1,872,793) ​ $ (448,852) Tennessee Z4 Basis swap ​ (34,798) ​ ​ (441,728) Crude Oil NYMEX WTI CMA ​ (2,449) ​ ​ — ​ $ (1,910,040) ​ $ (890,580) ​ ​ ​ ​ ​ ​ ​ Net Fair Value of Derivatives $ (1,534,675) ​ $ (487,548)</t>
        </is>
      </c>
    </row>
    <row r="5">
      <c r="A5" s="4" t="inlineStr">
        <is>
          <t>Schedule of fair value of derivatives rollforward</t>
        </is>
      </c>
      <c r="B5" s="4" t="inlineStr">
        <is>
          <t>The following table presents the changes in the fair value of Epsilon’s commodity derivatives for the periods indicated: ​ ​ ​ ​ ​ ​ ​ ​ ​ Three months ended March 31, ​ 2025 2024 Fair value of (liability) asset, beginning of the period ​ $ (487,548) ​ $ 1,100,255 Loss on derivative contracts included in earnings ​ (1,462,170) ​ (100,726) Settlement of commodity derivative contracts ​ 415,043 ​ (488,285) Fair value of (liability) asset, end of the period ​ $ (1,534,675) ​ $ 511,2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ctivity in asset retirement obligations</t>
        </is>
      </c>
      <c r="B4" s="4" t="inlineStr">
        <is>
          <t>The following tables summarize the changes in asset retirement obligations for the periods indicated: ​ ​ ​ ​ ​ ​ ​ ​ ​ Three Months Ended ​ Year ended ​ ​ ​ March 31, ​ ​ December 31, ​ ​ 2025 2024 Balance beginning of period ​ $ 3,652,296 ​ $ 3,502,952 Liabilities acquired ​ ​ 18,235 ​ ​ 48,207 Wells plugged and abandoned ​ ​ (1,600) ​ ​ (88,992) Change in estimates ​ ​ — ​ ​ 6,695 Accretion ​ ​ 47,098 ​ ​ 183,434 Balance end of period ​ $ 3,716,029 ​ $ 3,652,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rivative Instruments</t>
        </is>
      </c>
      <c r="B4" s="4" t="inlineStr">
        <is>
          <t>​ ​ ​ ​ ​ ​ ​ ​ ​ ​ ​ ​ ​ ​ ​ ​ ​ ​ March 31, 2025 ​ Level 1 ​ Level 2 Level 3 Effect of Netting Net Fair Value Assets ​ ​ ​ ​ ​ ​ ​ ​ ​ ​ Derivative contracts ​ $ — ​ $ 375,365 ​ $ — ​ $ (375,365) ​ $ — Cash equivalents ​ $ 260,135 ​ $ — ​ $ — ​ $ — ​ $ 260,135 Liabilities ​ ​ ​ ​ ​ ​ ​ ​ ​ ​ ​ ​ ​ ​ ​ Derivative contracts ​ $ — ​ $ 1,910,040 ​ $ — ​ $ (375,365) ​ $ 1,534,675 ​ ​ ​ ​ ​ ​ ​ ​ ​ ​ ​ ​ ​ ​ ​ ​ ​ ​ ​ ​ December 31, 2024 ​ ​ Level 1 ​ Level 2 Level 3 Effect of Netting Net Fair Value Assets ​ ​ ​ ​ ​ ​ ​ ​ ​ ​ Derivative contracts ​ $ — ​ $ 403,032 ​ $ — ​ $ (403,032) ​ $ — Cash equivalents ​ $ 298,767 ​ $ — ​ $ — ​ $ — ​ $ 298,767 Liabilities ​ ​ ​ ​ ​ ​ ​ ​ ​ ​ ​ ​ ​ ​ ​ Derivative contracts ​ $ — ​ $ 890,580 ​ $ — ​ $ (403,032) ​ $ 487,5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ate of Incorporation</t>
        </is>
      </c>
      <c r="B4" s="4" t="inlineStr">
        <is>
          <t>Mar. 14,  2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Details) - USD ($)</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92735</v>
      </c>
      <c r="C3" s="6" t="n">
        <v>6519793</v>
      </c>
      <c r="D3" s="4" t="inlineStr">
        <is>
          <t xml:space="preserve"> </t>
        </is>
      </c>
      <c r="E3" s="4" t="inlineStr">
        <is>
          <t xml:space="preserve"> </t>
        </is>
      </c>
    </row>
    <row r="4">
      <c r="A4" s="4" t="inlineStr">
        <is>
          <t>Restricted cash included in other assets</t>
        </is>
      </c>
      <c r="B4" s="5" t="n">
        <v>470000</v>
      </c>
      <c r="C4" s="5" t="n">
        <v>470000</v>
      </c>
      <c r="D4" s="6" t="n">
        <v>900000</v>
      </c>
      <c r="E4" s="4" t="inlineStr">
        <is>
          <t xml:space="preserve"> </t>
        </is>
      </c>
    </row>
    <row r="5">
      <c r="A5" s="4" t="inlineStr">
        <is>
          <t>Cash, cash equivalents and restricted cash in the statement of cash flows</t>
        </is>
      </c>
      <c r="B5" s="6" t="n">
        <v>7362735</v>
      </c>
      <c r="C5" s="6" t="n">
        <v>6989793</v>
      </c>
      <c r="D5" s="6" t="n">
        <v>3208633</v>
      </c>
      <c r="E5" s="6" t="n">
        <v>13873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t>
        </is>
      </c>
      <c r="B1" s="2" t="inlineStr">
        <is>
          <t>3 Months Ended</t>
        </is>
      </c>
    </row>
    <row r="2">
      <c r="B2" s="2" t="inlineStr">
        <is>
          <t>Mar. 31, 2025</t>
        </is>
      </c>
      <c r="C2" s="2" t="inlineStr">
        <is>
          <t>Mar. 31, 2024</t>
        </is>
      </c>
    </row>
    <row r="3">
      <c r="A3" s="3" t="inlineStr">
        <is>
          <t>Revenues from contracts with customers:</t>
        </is>
      </c>
      <c r="B3" s="4" t="inlineStr">
        <is>
          <t xml:space="preserve"> </t>
        </is>
      </c>
      <c r="C3" s="4" t="inlineStr">
        <is>
          <t xml:space="preserve"> </t>
        </is>
      </c>
    </row>
    <row r="4">
      <c r="A4" s="4" t="inlineStr">
        <is>
          <t>Total revenue</t>
        </is>
      </c>
      <c r="B4" s="6" t="n">
        <v>16163140</v>
      </c>
      <c r="C4" s="6" t="n">
        <v>7986743</v>
      </c>
    </row>
    <row r="5">
      <c r="A5" s="3" t="inlineStr">
        <is>
          <t>Operating costs and expenses:</t>
        </is>
      </c>
      <c r="B5" s="4" t="inlineStr">
        <is>
          <t xml:space="preserve"> </t>
        </is>
      </c>
      <c r="C5" s="4" t="inlineStr">
        <is>
          <t xml:space="preserve"> </t>
        </is>
      </c>
    </row>
    <row r="6">
      <c r="A6" s="4" t="inlineStr">
        <is>
          <t>Lease operating expenses</t>
        </is>
      </c>
      <c r="B6" s="5" t="n">
        <v>2755898</v>
      </c>
      <c r="C6" s="5" t="n">
        <v>1768462</v>
      </c>
    </row>
    <row r="7">
      <c r="A7" s="4" t="inlineStr">
        <is>
          <t>Gathering system operating expenses</t>
        </is>
      </c>
      <c r="B7" s="5" t="n">
        <v>552651</v>
      </c>
      <c r="C7" s="5" t="n">
        <v>552570</v>
      </c>
    </row>
    <row r="8">
      <c r="A8" s="4" t="inlineStr">
        <is>
          <t>Depletion, depreciation, amortization, and accretion</t>
        </is>
      </c>
      <c r="B8" s="5" t="n">
        <v>3475857</v>
      </c>
      <c r="C8" s="5" t="n">
        <v>2380426</v>
      </c>
    </row>
    <row r="9">
      <c r="A9" s="4" t="inlineStr">
        <is>
          <t>Impairment expense</t>
        </is>
      </c>
      <c r="B9" s="5" t="n">
        <v>6669</v>
      </c>
      <c r="C9" s="5" t="n">
        <v>0</v>
      </c>
    </row>
    <row r="10">
      <c r="A10" s="3" t="inlineStr">
        <is>
          <t>General and administrative expenses:</t>
        </is>
      </c>
      <c r="B10" s="4" t="inlineStr">
        <is>
          <t xml:space="preserve"> </t>
        </is>
      </c>
      <c r="C10" s="4" t="inlineStr">
        <is>
          <t xml:space="preserve"> </t>
        </is>
      </c>
    </row>
    <row r="11">
      <c r="A11" s="4" t="inlineStr">
        <is>
          <t>Stock based compensation expense</t>
        </is>
      </c>
      <c r="B11" s="5" t="n">
        <v>385838</v>
      </c>
      <c r="C11" s="5" t="n">
        <v>321569</v>
      </c>
    </row>
    <row r="12">
      <c r="A12" s="4" t="inlineStr">
        <is>
          <t>Other general and administrative expenses</t>
        </is>
      </c>
      <c r="B12" s="5" t="n">
        <v>1818418</v>
      </c>
      <c r="C12" s="5" t="n">
        <v>1559023</v>
      </c>
    </row>
    <row r="13">
      <c r="A13" s="4" t="inlineStr">
        <is>
          <t>Total operating costs and expenses</t>
        </is>
      </c>
      <c r="B13" s="5" t="n">
        <v>8995331</v>
      </c>
      <c r="C13" s="5" t="n">
        <v>6582050</v>
      </c>
    </row>
    <row r="14">
      <c r="A14" s="4" t="inlineStr">
        <is>
          <t>Operating income</t>
        </is>
      </c>
      <c r="B14" s="5" t="n">
        <v>7167809</v>
      </c>
      <c r="C14" s="5" t="n">
        <v>1404693</v>
      </c>
    </row>
    <row r="15">
      <c r="A15" s="3" t="inlineStr">
        <is>
          <t>Other income (expense):</t>
        </is>
      </c>
      <c r="B15" s="4" t="inlineStr">
        <is>
          <t xml:space="preserve"> </t>
        </is>
      </c>
      <c r="C15" s="4" t="inlineStr">
        <is>
          <t xml:space="preserve"> </t>
        </is>
      </c>
    </row>
    <row r="16">
      <c r="A16" s="4" t="inlineStr">
        <is>
          <t>Interest income</t>
        </is>
      </c>
      <c r="B16" s="5" t="n">
        <v>15299</v>
      </c>
      <c r="C16" s="5" t="n">
        <v>266272</v>
      </c>
    </row>
    <row r="17">
      <c r="A17" s="4" t="inlineStr">
        <is>
          <t>Interest expense</t>
        </is>
      </c>
      <c r="B17" s="5" t="n">
        <v>-12211</v>
      </c>
      <c r="C17" s="5" t="n">
        <v>-8760</v>
      </c>
    </row>
    <row r="18">
      <c r="A18" s="4" t="inlineStr">
        <is>
          <t>Loss on derivative contracts</t>
        </is>
      </c>
      <c r="B18" s="5" t="n">
        <v>-1462170</v>
      </c>
      <c r="C18" s="5" t="n">
        <v>-100726</v>
      </c>
    </row>
    <row r="19">
      <c r="A19" s="4" t="inlineStr">
        <is>
          <t>Other expense</t>
        </is>
      </c>
      <c r="B19" s="5" t="n">
        <v>-22499</v>
      </c>
      <c r="C19" s="5" t="n">
        <v>-533</v>
      </c>
    </row>
    <row r="20">
      <c r="A20" s="4" t="inlineStr">
        <is>
          <t>Other (expense) income, net</t>
        </is>
      </c>
      <c r="B20" s="5" t="n">
        <v>-1481581</v>
      </c>
      <c r="C20" s="5" t="n">
        <v>156253</v>
      </c>
    </row>
    <row r="21">
      <c r="A21" s="4" t="inlineStr">
        <is>
          <t>Net income before income tax expense</t>
        </is>
      </c>
      <c r="B21" s="5" t="n">
        <v>5686228</v>
      </c>
      <c r="C21" s="5" t="n">
        <v>1560946</v>
      </c>
    </row>
    <row r="22">
      <c r="A22" s="4" t="inlineStr">
        <is>
          <t>Income tax expense</t>
        </is>
      </c>
      <c r="B22" s="5" t="n">
        <v>1670194</v>
      </c>
      <c r="C22" s="5" t="n">
        <v>54050</v>
      </c>
    </row>
    <row r="23">
      <c r="A23" s="4" t="inlineStr">
        <is>
          <t>NET INCOME</t>
        </is>
      </c>
      <c r="B23" s="5" t="n">
        <v>4016034</v>
      </c>
      <c r="C23" s="5" t="n">
        <v>1506896</v>
      </c>
    </row>
    <row r="24">
      <c r="A24" s="4" t="inlineStr">
        <is>
          <t>Currency translation adjustments</t>
        </is>
      </c>
      <c r="B24" s="5" t="n">
        <v>-50116</v>
      </c>
      <c r="C24" s="5" t="n">
        <v>364</v>
      </c>
    </row>
    <row r="25">
      <c r="A25" s="4" t="inlineStr">
        <is>
          <t>Unrealized loss on securities</t>
        </is>
      </c>
      <c r="B25" s="5" t="n">
        <v>0</v>
      </c>
      <c r="C25" s="5" t="n">
        <v>-4609</v>
      </c>
    </row>
    <row r="26">
      <c r="A26" s="4" t="inlineStr">
        <is>
          <t>NET COMPREHENSIVE INCOME</t>
        </is>
      </c>
      <c r="B26" s="6" t="n">
        <v>3965918</v>
      </c>
      <c r="C26" s="6" t="n">
        <v>1502651</v>
      </c>
    </row>
    <row r="27">
      <c r="A27" s="4" t="inlineStr">
        <is>
          <t>Net income per share, basic (in dollars per share)</t>
        </is>
      </c>
      <c r="B27" s="7" t="n">
        <v>0.18</v>
      </c>
      <c r="C27" s="7" t="n">
        <v>0.07000000000000001</v>
      </c>
    </row>
    <row r="28">
      <c r="A28" s="4" t="inlineStr">
        <is>
          <t>Net income per share, diluted (in dollars per share)</t>
        </is>
      </c>
      <c r="B28" s="7" t="n">
        <v>0.18</v>
      </c>
      <c r="C28" s="7" t="n">
        <v>0.07000000000000001</v>
      </c>
    </row>
    <row r="29">
      <c r="A29" s="4" t="inlineStr">
        <is>
          <t>Weighted average number of shares outstanding, basic (in shares)</t>
        </is>
      </c>
      <c r="B29" s="5" t="n">
        <v>22008766</v>
      </c>
      <c r="C29" s="5" t="n">
        <v>21994207</v>
      </c>
    </row>
    <row r="30">
      <c r="A30" s="4" t="inlineStr">
        <is>
          <t>Weighted average number of shares outstanding, diluted (in shares)</t>
        </is>
      </c>
      <c r="B30" s="5" t="n">
        <v>22109819</v>
      </c>
      <c r="C30" s="5" t="n">
        <v>21994207</v>
      </c>
    </row>
    <row r="31">
      <c r="A31" s="4" t="inlineStr">
        <is>
          <t>Gas, oil, NGL, and condensate revenue</t>
        </is>
      </c>
      <c r="B31" s="4" t="inlineStr">
        <is>
          <t xml:space="preserve"> </t>
        </is>
      </c>
      <c r="C31" s="4" t="inlineStr">
        <is>
          <t xml:space="preserve"> </t>
        </is>
      </c>
    </row>
    <row r="32">
      <c r="A32" s="3" t="inlineStr">
        <is>
          <t>Revenues from contracts with customers:</t>
        </is>
      </c>
      <c r="B32" s="4" t="inlineStr">
        <is>
          <t xml:space="preserve"> </t>
        </is>
      </c>
      <c r="C32" s="4" t="inlineStr">
        <is>
          <t xml:space="preserve"> </t>
        </is>
      </c>
    </row>
    <row r="33">
      <c r="A33" s="4" t="inlineStr">
        <is>
          <t>Total revenue</t>
        </is>
      </c>
      <c r="B33" s="6" t="n">
        <v>14270790</v>
      </c>
      <c r="C33" s="6" t="n">
        <v>6051045</v>
      </c>
    </row>
    <row r="34">
      <c r="A34" s="4" t="inlineStr">
        <is>
          <t>Gas gathering and compression revenue</t>
        </is>
      </c>
      <c r="B34" s="4" t="inlineStr">
        <is>
          <t xml:space="preserve"> </t>
        </is>
      </c>
      <c r="C34" s="4" t="inlineStr">
        <is>
          <t xml:space="preserve"> </t>
        </is>
      </c>
    </row>
    <row r="35">
      <c r="A35" s="3" t="inlineStr">
        <is>
          <t>Revenues from contracts with customers:</t>
        </is>
      </c>
      <c r="B35" s="4" t="inlineStr">
        <is>
          <t xml:space="preserve"> </t>
        </is>
      </c>
      <c r="C35" s="4" t="inlineStr">
        <is>
          <t xml:space="preserve"> </t>
        </is>
      </c>
    </row>
    <row r="36">
      <c r="A36" s="4" t="inlineStr">
        <is>
          <t>Total revenue</t>
        </is>
      </c>
      <c r="B36" s="6" t="n">
        <v>1892350</v>
      </c>
      <c r="C36" s="6" t="n">
        <v>19356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hort Term Investments (Details) - USD ($)</t>
        </is>
      </c>
      <c r="B1" s="2" t="inlineStr">
        <is>
          <t>3 Months Ended</t>
        </is>
      </c>
    </row>
    <row r="2">
      <c r="B2" s="2" t="inlineStr">
        <is>
          <t>Mar. 31, 2024</t>
        </is>
      </c>
      <c r="C2" s="2" t="inlineStr">
        <is>
          <t>Mar. 31, 2025</t>
        </is>
      </c>
      <c r="D2" s="2" t="inlineStr">
        <is>
          <t>Dec. 31, 2024</t>
        </is>
      </c>
    </row>
    <row r="3">
      <c r="A3" s="3" t="inlineStr">
        <is>
          <t>Schedule of Held-to-Maturity Securities [Line Items]</t>
        </is>
      </c>
      <c r="B3" s="4" t="inlineStr">
        <is>
          <t xml:space="preserve"> </t>
        </is>
      </c>
      <c r="C3" s="4" t="inlineStr">
        <is>
          <t xml:space="preserve"> </t>
        </is>
      </c>
      <c r="D3" s="4" t="inlineStr">
        <is>
          <t xml:space="preserve"> </t>
        </is>
      </c>
    </row>
    <row r="4">
      <c r="A4" s="4" t="inlineStr">
        <is>
          <t>Short term investments</t>
        </is>
      </c>
      <c r="B4" s="4" t="inlineStr">
        <is>
          <t xml:space="preserve"> </t>
        </is>
      </c>
      <c r="C4" s="6" t="n">
        <v>0</v>
      </c>
      <c r="D4" s="6" t="n">
        <v>0</v>
      </c>
    </row>
    <row r="5">
      <c r="A5" s="4" t="inlineStr">
        <is>
          <t>Securities Sold Prior To Maturity Date</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Carrying amount of available for sale debt securities sold</t>
        </is>
      </c>
      <c r="B7" s="6" t="n">
        <v>7003123</v>
      </c>
      <c r="C7" s="4" t="inlineStr">
        <is>
          <t xml:space="preserve"> </t>
        </is>
      </c>
      <c r="D7" s="4" t="inlineStr">
        <is>
          <t xml:space="preserve"> </t>
        </is>
      </c>
    </row>
    <row r="8">
      <c r="A8" s="4" t="inlineStr">
        <is>
          <t>Total Proceeds for available for sale securities</t>
        </is>
      </c>
      <c r="B8" s="5" t="n">
        <v>7159285</v>
      </c>
      <c r="C8" s="4" t="inlineStr">
        <is>
          <t xml:space="preserve"> </t>
        </is>
      </c>
      <c r="D8" s="4" t="inlineStr">
        <is>
          <t xml:space="preserve"> </t>
        </is>
      </c>
    </row>
    <row r="9">
      <c r="A9" s="4" t="inlineStr">
        <is>
          <t>Realized gains on available for sale securities</t>
        </is>
      </c>
      <c r="B9" s="5" t="n">
        <v>156162</v>
      </c>
      <c r="C9" s="4" t="inlineStr">
        <is>
          <t xml:space="preserve"> </t>
        </is>
      </c>
      <c r="D9" s="4" t="inlineStr">
        <is>
          <t xml:space="preserve"> </t>
        </is>
      </c>
    </row>
    <row r="10">
      <c r="A10" s="4" t="inlineStr">
        <is>
          <t>Securities Sold After Maturity Date</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Realized gains on available for sale securities</t>
        </is>
      </c>
      <c r="B12" s="5" t="n">
        <v>135034</v>
      </c>
      <c r="C12" s="4" t="inlineStr">
        <is>
          <t xml:space="preserve"> </t>
        </is>
      </c>
      <c r="D12" s="4" t="inlineStr">
        <is>
          <t xml:space="preserve"> </t>
        </is>
      </c>
    </row>
    <row r="13">
      <c r="A13" s="4" t="inlineStr">
        <is>
          <t>Securities that reached maturity</t>
        </is>
      </c>
      <c r="B13" s="6" t="n">
        <v>3635000</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Oil and gas properties, successful efforts method</t>
        </is>
      </c>
      <c r="B2" s="4" t="inlineStr">
        <is>
          <t xml:space="preserve"> </t>
        </is>
      </c>
      <c r="C2" s="4" t="inlineStr">
        <is>
          <t xml:space="preserve"> </t>
        </is>
      </c>
    </row>
    <row r="3">
      <c r="A3" s="4" t="inlineStr">
        <is>
          <t>Proved properties</t>
        </is>
      </c>
      <c r="B3" s="6" t="n">
        <v>194811616</v>
      </c>
      <c r="C3" s="6" t="n">
        <v>191879210</v>
      </c>
    </row>
    <row r="4">
      <c r="A4" s="4" t="inlineStr">
        <is>
          <t>Unproved properties</t>
        </is>
      </c>
      <c r="B4" s="5" t="n">
        <v>33425087</v>
      </c>
      <c r="C4" s="5" t="n">
        <v>28364186</v>
      </c>
    </row>
    <row r="5">
      <c r="A5" s="4" t="inlineStr">
        <is>
          <t>Accumulated depletion, depreciation, amortization and impairment</t>
        </is>
      </c>
      <c r="B5" s="5" t="n">
        <v>-126370072</v>
      </c>
      <c r="C5" s="5" t="n">
        <v>-123281395</v>
      </c>
    </row>
    <row r="6">
      <c r="A6" s="4" t="inlineStr">
        <is>
          <t>Total oil and gas properties, net</t>
        </is>
      </c>
      <c r="B6" s="5" t="n">
        <v>101866631</v>
      </c>
      <c r="C6" s="5" t="n">
        <v>96962001</v>
      </c>
    </row>
    <row r="7">
      <c r="A7" s="4" t="inlineStr">
        <is>
          <t>Gathering system</t>
        </is>
      </c>
      <c r="B7" s="5" t="n">
        <v>43176418</v>
      </c>
      <c r="C7" s="5" t="n">
        <v>43116371</v>
      </c>
    </row>
    <row r="8">
      <c r="A8" s="4" t="inlineStr">
        <is>
          <t>Accumulated depletion, depreciation, amortization and impairment</t>
        </is>
      </c>
      <c r="B8" s="5" t="n">
        <v>-36777152</v>
      </c>
      <c r="C8" s="5" t="n">
        <v>-36449511</v>
      </c>
    </row>
    <row r="9">
      <c r="A9" s="4" t="inlineStr">
        <is>
          <t>Total gathering system, net</t>
        </is>
      </c>
      <c r="B9" s="5" t="n">
        <v>6399266</v>
      </c>
      <c r="C9" s="5" t="n">
        <v>6666860</v>
      </c>
    </row>
    <row r="10">
      <c r="A10" s="4" t="inlineStr">
        <is>
          <t>Land</t>
        </is>
      </c>
      <c r="B10" s="5" t="n">
        <v>637764</v>
      </c>
      <c r="C10" s="5" t="n">
        <v>637764</v>
      </c>
    </row>
    <row r="11">
      <c r="A11" s="4" t="inlineStr">
        <is>
          <t>Buildings and other property and equipment, net</t>
        </is>
      </c>
      <c r="B11" s="5" t="n">
        <v>246894</v>
      </c>
      <c r="C11" s="5" t="n">
        <v>259335</v>
      </c>
    </row>
    <row r="12">
      <c r="A12" s="4" t="inlineStr">
        <is>
          <t>Total property and equipment, net</t>
        </is>
      </c>
      <c r="B12" s="6" t="n">
        <v>109150555</v>
      </c>
      <c r="C12" s="6" t="n">
        <v>104525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9" customWidth="1" min="2" max="2"/>
    <col width="19" customWidth="1" min="3" max="3"/>
  </cols>
  <sheetData>
    <row r="1">
      <c r="A1" s="1" t="inlineStr">
        <is>
          <t>Property and Equipment - Property Acquisition and Sale (Details) $ in Millions</t>
        </is>
      </c>
      <c r="B1" s="2" t="inlineStr">
        <is>
          <t>3 Months Ended</t>
        </is>
      </c>
    </row>
    <row r="2">
      <c r="B2" s="2" t="inlineStr">
        <is>
          <t>Mar. 31, 2024 USD ($) a item</t>
        </is>
      </c>
      <c r="C2" s="2" t="inlineStr">
        <is>
          <t>Mar. 31, 2025 item</t>
        </is>
      </c>
    </row>
    <row r="3">
      <c r="A3" s="3" t="inlineStr">
        <is>
          <t>Property and equipment Acquisition and Sale</t>
        </is>
      </c>
      <c r="B3" s="4" t="inlineStr">
        <is>
          <t xml:space="preserve"> </t>
        </is>
      </c>
      <c r="C3" s="4" t="inlineStr">
        <is>
          <t xml:space="preserve"> </t>
        </is>
      </c>
    </row>
    <row r="4">
      <c r="A4" s="4" t="inlineStr">
        <is>
          <t>Number of asset acquisitions | item</t>
        </is>
      </c>
      <c r="B4" s="4" t="inlineStr">
        <is>
          <t xml:space="preserve"> </t>
        </is>
      </c>
      <c r="C4" s="5" t="n">
        <v>0</v>
      </c>
    </row>
    <row r="5">
      <c r="A5" s="4" t="inlineStr">
        <is>
          <t>Asset Acquisition One | Texas | Ector County</t>
        </is>
      </c>
      <c r="B5" s="4" t="inlineStr">
        <is>
          <t xml:space="preserve"> </t>
        </is>
      </c>
      <c r="C5" s="4" t="inlineStr">
        <is>
          <t xml:space="preserve"> </t>
        </is>
      </c>
    </row>
    <row r="6">
      <c r="A6" s="3" t="inlineStr">
        <is>
          <t>Property and equipment Acquisition and Sale</t>
        </is>
      </c>
      <c r="B6" s="4" t="inlineStr">
        <is>
          <t xml:space="preserve"> </t>
        </is>
      </c>
      <c r="C6" s="4" t="inlineStr">
        <is>
          <t xml:space="preserve"> </t>
        </is>
      </c>
    </row>
    <row r="7">
      <c r="A7" s="4" t="inlineStr">
        <is>
          <t>Asset acquisition, percentage of interests acquired</t>
        </is>
      </c>
      <c r="B7" s="8" t="n">
        <v>0.25</v>
      </c>
      <c r="C7" s="4" t="inlineStr">
        <is>
          <t xml:space="preserve"> </t>
        </is>
      </c>
    </row>
    <row r="8">
      <c r="A8" s="4" t="inlineStr">
        <is>
          <t>Asset acquisition, number of wellbores acquired | item</t>
        </is>
      </c>
      <c r="B8" s="5" t="n">
        <v>3</v>
      </c>
      <c r="C8" s="4" t="inlineStr">
        <is>
          <t xml:space="preserve"> </t>
        </is>
      </c>
    </row>
    <row r="9">
      <c r="A9" s="4" t="inlineStr">
        <is>
          <t>Asset Acquisition Two | Texas | Ector County</t>
        </is>
      </c>
      <c r="B9" s="4" t="inlineStr">
        <is>
          <t xml:space="preserve"> </t>
        </is>
      </c>
      <c r="C9" s="4" t="inlineStr">
        <is>
          <t xml:space="preserve"> </t>
        </is>
      </c>
    </row>
    <row r="10">
      <c r="A10" s="3" t="inlineStr">
        <is>
          <t>Property and equipment Acquisition and Sale</t>
        </is>
      </c>
      <c r="B10" s="4" t="inlineStr">
        <is>
          <t xml:space="preserve"> </t>
        </is>
      </c>
      <c r="C10" s="4" t="inlineStr">
        <is>
          <t xml:space="preserve"> </t>
        </is>
      </c>
    </row>
    <row r="11">
      <c r="A11" s="4" t="inlineStr">
        <is>
          <t>Asset acquisition, percentage of interests acquired</t>
        </is>
      </c>
      <c r="B11" s="8" t="n">
        <v>0.25</v>
      </c>
      <c r="C11" s="4" t="inlineStr">
        <is>
          <t xml:space="preserve"> </t>
        </is>
      </c>
    </row>
    <row r="12">
      <c r="A12" s="4" t="inlineStr">
        <is>
          <t>Acres of land acquired | a</t>
        </is>
      </c>
      <c r="B12" s="5" t="n">
        <v>3246</v>
      </c>
      <c r="C12" s="4" t="inlineStr">
        <is>
          <t xml:space="preserve"> </t>
        </is>
      </c>
    </row>
    <row r="13">
      <c r="A13" s="4" t="inlineStr">
        <is>
          <t>Asset Acquisition Three | Texas | Ector County</t>
        </is>
      </c>
      <c r="B13" s="4" t="inlineStr">
        <is>
          <t xml:space="preserve"> </t>
        </is>
      </c>
      <c r="C13" s="4" t="inlineStr">
        <is>
          <t xml:space="preserve"> </t>
        </is>
      </c>
    </row>
    <row r="14">
      <c r="A14" s="3" t="inlineStr">
        <is>
          <t>Property and equipment Acquisition and Sale</t>
        </is>
      </c>
      <c r="B14" s="4" t="inlineStr">
        <is>
          <t xml:space="preserve"> </t>
        </is>
      </c>
      <c r="C14" s="4" t="inlineStr">
        <is>
          <t xml:space="preserve"> </t>
        </is>
      </c>
    </row>
    <row r="15">
      <c r="A15" s="4" t="inlineStr">
        <is>
          <t>Asset acquisition, consideration</t>
        </is>
      </c>
      <c r="B15" s="9" t="n">
        <v>14.8</v>
      </c>
      <c r="C15" s="4" t="inlineStr">
        <is>
          <t xml:space="preserve"> </t>
        </is>
      </c>
    </row>
    <row r="16">
      <c r="A16" s="4" t="inlineStr">
        <is>
          <t>Asset Acquisition Three, Producing Wells | Texas | Ector County</t>
        </is>
      </c>
      <c r="B16" s="4" t="inlineStr">
        <is>
          <t xml:space="preserve"> </t>
        </is>
      </c>
      <c r="C16" s="4" t="inlineStr">
        <is>
          <t xml:space="preserve"> </t>
        </is>
      </c>
    </row>
    <row r="17">
      <c r="A17" s="3" t="inlineStr">
        <is>
          <t>Property and equipment Acquisition and Sale</t>
        </is>
      </c>
      <c r="B17" s="4" t="inlineStr">
        <is>
          <t xml:space="preserve"> </t>
        </is>
      </c>
      <c r="C17" s="4" t="inlineStr">
        <is>
          <t xml:space="preserve"> </t>
        </is>
      </c>
    </row>
    <row r="18">
      <c r="A18" s="4" t="inlineStr">
        <is>
          <t>Asset acquisition, consideration</t>
        </is>
      </c>
      <c r="B18" s="10" t="n">
        <v>12.1</v>
      </c>
      <c r="C18" s="4" t="inlineStr">
        <is>
          <t xml:space="preserve"> </t>
        </is>
      </c>
    </row>
    <row r="19">
      <c r="A19" s="4" t="inlineStr">
        <is>
          <t>Asset Acquisition Three, Undeveloped Acreage | Texas | Ector County</t>
        </is>
      </c>
      <c r="B19" s="4" t="inlineStr">
        <is>
          <t xml:space="preserve"> </t>
        </is>
      </c>
      <c r="C19" s="4" t="inlineStr">
        <is>
          <t xml:space="preserve"> </t>
        </is>
      </c>
    </row>
    <row r="20">
      <c r="A20" s="3" t="inlineStr">
        <is>
          <t>Property and equipment Acquisition and Sale</t>
        </is>
      </c>
      <c r="B20" s="4" t="inlineStr">
        <is>
          <t xml:space="preserve"> </t>
        </is>
      </c>
      <c r="C20" s="4" t="inlineStr">
        <is>
          <t xml:space="preserve"> </t>
        </is>
      </c>
    </row>
    <row r="21">
      <c r="A21" s="4" t="inlineStr">
        <is>
          <t>Asset acquisition, consideration</t>
        </is>
      </c>
      <c r="B21" s="9" t="n">
        <v>2.7</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Property and Equipment - Property Impairment (Details)</t>
        </is>
      </c>
      <c r="B1" s="2" t="inlineStr">
        <is>
          <t>3 Months Ended</t>
        </is>
      </c>
      <c r="D1" s="2" t="inlineStr">
        <is>
          <t>12 Months Ended</t>
        </is>
      </c>
    </row>
    <row r="2">
      <c r="B2" s="2" t="inlineStr">
        <is>
          <t>Mar. 31, 2025 USD ($) item</t>
        </is>
      </c>
      <c r="C2" s="2" t="inlineStr">
        <is>
          <t>Mar. 31, 2024 USD ($)</t>
        </is>
      </c>
      <c r="D2" s="2" t="inlineStr">
        <is>
          <t>Dec. 31, 2024 USD ($)</t>
        </is>
      </c>
    </row>
    <row r="3">
      <c r="A3" s="3" t="inlineStr">
        <is>
          <t>Oil and Gas Property, Successful Effort Method, Gross [Abstract]</t>
        </is>
      </c>
      <c r="B3" s="4" t="inlineStr">
        <is>
          <t xml:space="preserve"> </t>
        </is>
      </c>
      <c r="C3" s="4" t="inlineStr">
        <is>
          <t xml:space="preserve"> </t>
        </is>
      </c>
      <c r="D3" s="4" t="inlineStr">
        <is>
          <t xml:space="preserve"> </t>
        </is>
      </c>
    </row>
    <row r="4">
      <c r="A4" s="4" t="inlineStr">
        <is>
          <t>Impairment expense</t>
        </is>
      </c>
      <c r="B4" s="6" t="n">
        <v>6669</v>
      </c>
      <c r="C4" s="6" t="n">
        <v>0</v>
      </c>
      <c r="D4" s="6" t="n">
        <v>530000</v>
      </c>
    </row>
    <row r="5">
      <c r="A5" s="4" t="inlineStr">
        <is>
          <t>Number of wells drilled | item</t>
        </is>
      </c>
      <c r="B5" s="5" t="n">
        <v>1</v>
      </c>
      <c r="C5" s="4" t="inlineStr">
        <is>
          <t xml:space="preserve"> </t>
        </is>
      </c>
      <c r="D5" s="4" t="inlineStr">
        <is>
          <t xml:space="preserve"> </t>
        </is>
      </c>
    </row>
    <row r="6">
      <c r="A6" s="4" t="inlineStr">
        <is>
          <t>Impairment of oil and gas properties</t>
        </is>
      </c>
      <c r="B6" s="4" t="inlineStr">
        <is>
          <t xml:space="preserve"> </t>
        </is>
      </c>
      <c r="C6" s="6" t="n">
        <v>0</v>
      </c>
      <c r="D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70" customWidth="1" min="2" max="2"/>
  </cols>
  <sheetData>
    <row r="1">
      <c r="A1" s="1" t="inlineStr">
        <is>
          <t>Revolving Line of Credit (Details) - Revolving Credit Facility</t>
        </is>
      </c>
      <c r="B1" s="2" t="inlineStr">
        <is>
          <t>3 Months Ended</t>
        </is>
      </c>
    </row>
    <row r="2">
      <c r="B2" s="2" t="inlineStr">
        <is>
          <t>Mar. 31, 2025 USD ($)</t>
        </is>
      </c>
    </row>
    <row r="3">
      <c r="A3" s="3" t="inlineStr">
        <is>
          <t>Revolving Credit Facility</t>
        </is>
      </c>
      <c r="B3" s="4" t="inlineStr">
        <is>
          <t xml:space="preserve"> </t>
        </is>
      </c>
    </row>
    <row r="4">
      <c r="A4" s="4" t="inlineStr">
        <is>
          <t>Current borrowing base</t>
        </is>
      </c>
      <c r="B4" s="6" t="n">
        <v>45000000</v>
      </c>
    </row>
    <row r="5">
      <c r="A5" s="4" t="inlineStr">
        <is>
          <t>Margin added to variable interest rate</t>
        </is>
      </c>
      <c r="B5" s="11" t="n">
        <v>0.0325</v>
      </c>
    </row>
    <row r="6">
      <c r="A6" s="4" t="inlineStr">
        <is>
          <t>Investment, Variable Interest Rate, Type [Extensible Enumeration]</t>
        </is>
      </c>
      <c r="B6" s="4" t="inlineStr">
        <is>
          <t>us-gaap:SecuredOvernightFinancingRateSofrOvernightIndexSwapRateMem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70" customWidth="1" min="2" max="2"/>
    <col width="22" customWidth="1" min="3" max="3"/>
  </cols>
  <sheetData>
    <row r="1">
      <c r="A1" s="1" t="inlineStr">
        <is>
          <t>Revolving Line of Credit - Ratios (Details) - Revolving Credit Facility</t>
        </is>
      </c>
      <c r="B1" s="2" t="inlineStr">
        <is>
          <t>3 Months Ended</t>
        </is>
      </c>
    </row>
    <row r="2">
      <c r="B2" s="2" t="inlineStr">
        <is>
          <t>Mar. 31, 2025 USD ($)</t>
        </is>
      </c>
      <c r="C2" s="2" t="inlineStr">
        <is>
          <t>Dec. 31, 2024 USD ($)</t>
        </is>
      </c>
    </row>
    <row r="3">
      <c r="A3" s="3" t="inlineStr">
        <is>
          <t>Revolving Credit Facility</t>
        </is>
      </c>
      <c r="B3" s="4" t="inlineStr">
        <is>
          <t xml:space="preserve"> </t>
        </is>
      </c>
      <c r="C3" s="4" t="inlineStr">
        <is>
          <t xml:space="preserve"> </t>
        </is>
      </c>
    </row>
    <row r="4">
      <c r="A4" s="4" t="inlineStr">
        <is>
          <t>Current borrowing base</t>
        </is>
      </c>
      <c r="B4" s="6" t="n">
        <v>45000000</v>
      </c>
      <c r="C4" s="4" t="inlineStr">
        <is>
          <t xml:space="preserve"> </t>
        </is>
      </c>
    </row>
    <row r="5">
      <c r="A5" s="4" t="inlineStr">
        <is>
          <t>Current ratio</t>
        </is>
      </c>
      <c r="B5" s="5" t="n">
        <v>1</v>
      </c>
      <c r="C5" s="4" t="inlineStr">
        <is>
          <t xml:space="preserve"> </t>
        </is>
      </c>
    </row>
    <row r="6">
      <c r="A6" s="4" t="inlineStr">
        <is>
          <t>Line of credit</t>
        </is>
      </c>
      <c r="B6" s="6" t="n">
        <v>0</v>
      </c>
      <c r="C6" s="6" t="n">
        <v>0</v>
      </c>
    </row>
    <row r="7">
      <c r="A7" s="4" t="inlineStr">
        <is>
          <t>Margin added to variable interest rate</t>
        </is>
      </c>
      <c r="B7" s="11" t="n">
        <v>0.0325</v>
      </c>
      <c r="C7" s="4" t="inlineStr">
        <is>
          <t xml:space="preserve"> </t>
        </is>
      </c>
    </row>
    <row r="8">
      <c r="A8" s="4" t="inlineStr">
        <is>
          <t>Investment, Variable Interest Rate, Type [Extensible Enumeration]</t>
        </is>
      </c>
      <c r="B8" s="4" t="inlineStr">
        <is>
          <t>us-gaap:SecuredOvernightFinancingRateSofrOvernightIndexSwapRateMember</t>
        </is>
      </c>
      <c r="C8" s="4" t="inlineStr">
        <is>
          <t xml:space="preserve"> </t>
        </is>
      </c>
    </row>
    <row r="9">
      <c r="A9" s="4" t="inlineStr">
        <is>
          <t>Percentage of Utilization of Borrowing Base</t>
        </is>
      </c>
      <c r="B9" s="8" t="n">
        <v>0.5</v>
      </c>
      <c r="C9" s="4" t="inlineStr">
        <is>
          <t xml:space="preserve"> </t>
        </is>
      </c>
    </row>
    <row r="10">
      <c r="A10" s="4" t="inlineStr">
        <is>
          <t>Percentage of Hedging Anticipated Production from PDP Reserves</t>
        </is>
      </c>
      <c r="B10" s="8" t="n">
        <v>0.5</v>
      </c>
      <c r="C10" s="4" t="inlineStr">
        <is>
          <t xml:space="preserve"> </t>
        </is>
      </c>
    </row>
    <row r="11">
      <c r="A11" s="4" t="inlineStr">
        <is>
          <t>Rolling Term for Calculation of Anticipated Production from PDP Reserves</t>
        </is>
      </c>
      <c r="B11" s="4" t="inlineStr">
        <is>
          <t>24 months</t>
        </is>
      </c>
      <c r="C11" s="4" t="inlineStr">
        <is>
          <t xml:space="preserve"> </t>
        </is>
      </c>
    </row>
    <row r="12">
      <c r="A12" s="4" t="inlineStr">
        <is>
          <t>Minimum</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Leverage ratio</t>
        </is>
      </c>
      <c r="B14" s="5" t="n">
        <v>1</v>
      </c>
      <c r="C14" s="4" t="inlineStr">
        <is>
          <t xml:space="preserve"> </t>
        </is>
      </c>
    </row>
    <row r="15">
      <c r="A15" s="4" t="inlineStr">
        <is>
          <t>Maximum</t>
        </is>
      </c>
      <c r="B15" s="4" t="inlineStr">
        <is>
          <t xml:space="preserve"> </t>
        </is>
      </c>
      <c r="C15" s="4" t="inlineStr">
        <is>
          <t xml:space="preserve"> </t>
        </is>
      </c>
    </row>
    <row r="16">
      <c r="A16" s="3" t="inlineStr">
        <is>
          <t>Revolving Credit Facility</t>
        </is>
      </c>
      <c r="B16" s="4" t="inlineStr">
        <is>
          <t xml:space="preserve"> </t>
        </is>
      </c>
      <c r="C16" s="4" t="inlineStr">
        <is>
          <t xml:space="preserve"> </t>
        </is>
      </c>
    </row>
    <row r="17">
      <c r="A17" s="4" t="inlineStr">
        <is>
          <t>Leverage ratio</t>
        </is>
      </c>
      <c r="B17" s="10" t="n">
        <v>2.5</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hareholders' Equity - Share Capital (Details) - $ / shares</t>
        </is>
      </c>
      <c r="B1" s="2" t="inlineStr">
        <is>
          <t>3 Months Ended</t>
        </is>
      </c>
      <c r="C1" s="2" t="inlineStr">
        <is>
          <t>12 Months Ended</t>
        </is>
      </c>
    </row>
    <row r="2">
      <c r="B2" s="2" t="inlineStr">
        <is>
          <t>Mar. 31, 2025</t>
        </is>
      </c>
      <c r="C2" s="2" t="inlineStr">
        <is>
          <t>Dec. 31, 2024</t>
        </is>
      </c>
    </row>
    <row r="3">
      <c r="A3" s="3" t="inlineStr">
        <is>
          <t>Components of share capital:</t>
        </is>
      </c>
      <c r="B3" s="4" t="inlineStr">
        <is>
          <t xml:space="preserve"> </t>
        </is>
      </c>
      <c r="C3" s="4" t="inlineStr">
        <is>
          <t xml:space="preserve"> </t>
        </is>
      </c>
    </row>
    <row r="4">
      <c r="A4" s="4" t="inlineStr">
        <is>
          <t>Common shares, no par value</t>
        </is>
      </c>
      <c r="B4" s="6" t="n">
        <v>0</v>
      </c>
      <c r="C4" s="6" t="n">
        <v>0</v>
      </c>
    </row>
    <row r="5">
      <c r="A5" s="4" t="inlineStr">
        <is>
          <t>Common shares, unlimited authorized</t>
        </is>
      </c>
      <c r="B5" s="4" t="inlineStr">
        <is>
          <t>Unlimited</t>
        </is>
      </c>
      <c r="C5" s="4" t="inlineStr">
        <is>
          <t>Unlimited</t>
        </is>
      </c>
    </row>
    <row r="6">
      <c r="A6" s="4" t="inlineStr">
        <is>
          <t>Preferred shares, no par value</t>
        </is>
      </c>
      <c r="B6" s="6" t="n">
        <v>0</v>
      </c>
      <c r="C6" s="6" t="n">
        <v>0</v>
      </c>
    </row>
    <row r="7">
      <c r="A7" s="4" t="inlineStr">
        <is>
          <t>Preferred shares, unlimited authorized</t>
        </is>
      </c>
      <c r="B7" s="4" t="inlineStr">
        <is>
          <t>Unlimited</t>
        </is>
      </c>
      <c r="C7" s="4" t="inlineStr">
        <is>
          <t>Unlimi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Shareholders' Equity - Purchases of Equity Shares (Details) - USD ($)</t>
        </is>
      </c>
      <c r="C1" s="2" t="inlineStr">
        <is>
          <t>3 Months Ended</t>
        </is>
      </c>
      <c r="D1" s="2" t="inlineStr">
        <is>
          <t>12 Months Ended</t>
        </is>
      </c>
    </row>
    <row r="2">
      <c r="B2" s="2" t="inlineStr">
        <is>
          <t>Feb. 12, 2025</t>
        </is>
      </c>
      <c r="C2" s="2" t="inlineStr">
        <is>
          <t>Mar. 31, 2025</t>
        </is>
      </c>
      <c r="D2" s="2" t="inlineStr">
        <is>
          <t>Dec. 31, 2024</t>
        </is>
      </c>
    </row>
    <row r="3">
      <c r="A3" s="3" t="inlineStr">
        <is>
          <t>Share Repurchase Program [Line Items]</t>
        </is>
      </c>
      <c r="B3" s="4" t="inlineStr">
        <is>
          <t xml:space="preserve"> </t>
        </is>
      </c>
      <c r="C3" s="4" t="inlineStr">
        <is>
          <t xml:space="preserve"> </t>
        </is>
      </c>
      <c r="D3" s="4" t="inlineStr">
        <is>
          <t xml:space="preserve"> </t>
        </is>
      </c>
    </row>
    <row r="4">
      <c r="A4" s="4" t="inlineStr">
        <is>
          <t>Purchased shares</t>
        </is>
      </c>
      <c r="B4" s="4" t="inlineStr">
        <is>
          <t xml:space="preserve"> </t>
        </is>
      </c>
      <c r="C4" s="5" t="n">
        <v>0</v>
      </c>
      <c r="D4" s="4" t="inlineStr">
        <is>
          <t xml:space="preserve"> </t>
        </is>
      </c>
    </row>
    <row r="5">
      <c r="A5" s="4" t="inlineStr">
        <is>
          <t>NCIB Program 3/27/2024-3/26/2025</t>
        </is>
      </c>
      <c r="B5" s="4" t="inlineStr">
        <is>
          <t xml:space="preserve"> </t>
        </is>
      </c>
      <c r="C5" s="4" t="inlineStr">
        <is>
          <t xml:space="preserve"> </t>
        </is>
      </c>
      <c r="D5" s="4" t="inlineStr">
        <is>
          <t xml:space="preserve"> </t>
        </is>
      </c>
    </row>
    <row r="6">
      <c r="A6" s="3" t="inlineStr">
        <is>
          <t>Share Repurchase Program [Line Items]</t>
        </is>
      </c>
      <c r="B6" s="4" t="inlineStr">
        <is>
          <t xml:space="preserve"> </t>
        </is>
      </c>
      <c r="C6" s="4" t="inlineStr">
        <is>
          <t xml:space="preserve"> </t>
        </is>
      </c>
      <c r="D6" s="4" t="inlineStr">
        <is>
          <t xml:space="preserve"> </t>
        </is>
      </c>
    </row>
    <row r="7">
      <c r="A7" s="4" t="inlineStr">
        <is>
          <t>Shares repurchased</t>
        </is>
      </c>
      <c r="B7" s="4" t="inlineStr">
        <is>
          <t xml:space="preserve"> </t>
        </is>
      </c>
      <c r="C7" s="4" t="inlineStr">
        <is>
          <t xml:space="preserve"> </t>
        </is>
      </c>
      <c r="D7" s="5" t="n">
        <v>125000</v>
      </c>
    </row>
    <row r="8">
      <c r="A8" s="4" t="inlineStr">
        <is>
          <t>Consideration for shares repurchased</t>
        </is>
      </c>
      <c r="B8" s="4" t="inlineStr">
        <is>
          <t xml:space="preserve"> </t>
        </is>
      </c>
      <c r="C8" s="4" t="inlineStr">
        <is>
          <t xml:space="preserve"> </t>
        </is>
      </c>
      <c r="D8" s="6" t="n">
        <v>627500</v>
      </c>
    </row>
    <row r="9">
      <c r="A9" s="4" t="inlineStr">
        <is>
          <t>Average price paid per share</t>
        </is>
      </c>
      <c r="B9" s="4" t="inlineStr">
        <is>
          <t xml:space="preserve"> </t>
        </is>
      </c>
      <c r="C9" s="4" t="inlineStr">
        <is>
          <t xml:space="preserve"> </t>
        </is>
      </c>
      <c r="D9" s="6" t="n">
        <v>5</v>
      </c>
    </row>
    <row r="10">
      <c r="A10" s="4" t="inlineStr">
        <is>
          <t>NCIB Program 2/12/2025-2/11/2026</t>
        </is>
      </c>
      <c r="B10" s="4" t="inlineStr">
        <is>
          <t xml:space="preserve"> </t>
        </is>
      </c>
      <c r="C10" s="4" t="inlineStr">
        <is>
          <t xml:space="preserve"> </t>
        </is>
      </c>
      <c r="D10" s="4" t="inlineStr">
        <is>
          <t xml:space="preserve"> </t>
        </is>
      </c>
    </row>
    <row r="11">
      <c r="A11" s="3" t="inlineStr">
        <is>
          <t>Share Repurchase Program [Line Items]</t>
        </is>
      </c>
      <c r="B11" s="4" t="inlineStr">
        <is>
          <t xml:space="preserve"> </t>
        </is>
      </c>
      <c r="C11" s="4" t="inlineStr">
        <is>
          <t xml:space="preserve"> </t>
        </is>
      </c>
      <c r="D11" s="4" t="inlineStr">
        <is>
          <t xml:space="preserve"> </t>
        </is>
      </c>
    </row>
    <row r="12">
      <c r="A12" s="4" t="inlineStr">
        <is>
          <t>Authorized shares to be repurchased</t>
        </is>
      </c>
      <c r="B12" s="5" t="n">
        <v>2200876</v>
      </c>
      <c r="C12" s="4" t="inlineStr">
        <is>
          <t xml:space="preserve"> </t>
        </is>
      </c>
      <c r="D12" s="4" t="inlineStr">
        <is>
          <t xml:space="preserve"> </t>
        </is>
      </c>
    </row>
    <row r="13">
      <c r="A13" s="4" t="inlineStr">
        <is>
          <t>Shares repurchased as a percentage of outstanding common shares</t>
        </is>
      </c>
      <c r="B13" s="8" t="n">
        <v>0.1</v>
      </c>
      <c r="C13" s="4" t="inlineStr">
        <is>
          <t xml:space="preserve"> </t>
        </is>
      </c>
      <c r="D13" s="4" t="inlineStr">
        <is>
          <t xml:space="preserve"> </t>
        </is>
      </c>
    </row>
    <row r="14">
      <c r="A14" s="4" t="inlineStr">
        <is>
          <t>NCIB Program 2/12/2025-2/11/2026 | Maximum</t>
        </is>
      </c>
      <c r="B14" s="4" t="inlineStr">
        <is>
          <t xml:space="preserve"> </t>
        </is>
      </c>
      <c r="C14" s="4" t="inlineStr">
        <is>
          <t xml:space="preserve"> </t>
        </is>
      </c>
      <c r="D14" s="4" t="inlineStr">
        <is>
          <t xml:space="preserve"> </t>
        </is>
      </c>
    </row>
    <row r="15">
      <c r="A15" s="3" t="inlineStr">
        <is>
          <t>Share Repurchase Program [Line Items]</t>
        </is>
      </c>
      <c r="B15" s="4" t="inlineStr">
        <is>
          <t xml:space="preserve"> </t>
        </is>
      </c>
      <c r="C15" s="4" t="inlineStr">
        <is>
          <t xml:space="preserve"> </t>
        </is>
      </c>
      <c r="D15" s="4" t="inlineStr">
        <is>
          <t xml:space="preserve"> </t>
        </is>
      </c>
    </row>
    <row r="16">
      <c r="A16" s="4" t="inlineStr">
        <is>
          <t>Authorized amount repurchase</t>
        </is>
      </c>
      <c r="B16" s="6" t="n">
        <v>13000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Mar. 31, 2025 shares</t>
        </is>
      </c>
    </row>
    <row r="2">
      <c r="A2" s="3" t="inlineStr">
        <is>
          <t>Equity [Abstract]</t>
        </is>
      </c>
      <c r="B2" s="4" t="inlineStr">
        <is>
          <t xml:space="preserve"> </t>
        </is>
      </c>
    </row>
    <row r="3">
      <c r="A3" s="4" t="inlineStr">
        <is>
          <t>Number of shares authorized to be issued</t>
        </is>
      </c>
      <c r="B3" s="5"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24" customWidth="1" min="5" max="5"/>
  </cols>
  <sheetData>
    <row r="1">
      <c r="A1" s="1" t="inlineStr">
        <is>
          <t>Shareholders' Equity - Restricted Stock (Details) - Restricted Stock Unit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Stock based compensation expense</t>
        </is>
      </c>
      <c r="B5" s="6" t="n">
        <v>385838</v>
      </c>
      <c r="C5" s="6" t="n">
        <v>321569</v>
      </c>
      <c r="D5" s="4" t="inlineStr">
        <is>
          <t xml:space="preserve"> </t>
        </is>
      </c>
      <c r="E5" s="4" t="inlineStr">
        <is>
          <t xml:space="preserve"> </t>
        </is>
      </c>
    </row>
    <row r="6">
      <c r="A6" s="4" t="inlineStr">
        <is>
          <t>Compensation cost not yet recognized</t>
        </is>
      </c>
      <c r="B6" s="6" t="n">
        <v>2817243</v>
      </c>
      <c r="C6" s="4" t="inlineStr">
        <is>
          <t xml:space="preserve"> </t>
        </is>
      </c>
      <c r="D6" s="6" t="n">
        <v>3198469</v>
      </c>
      <c r="E6" s="4" t="inlineStr">
        <is>
          <t xml:space="preserve"> </t>
        </is>
      </c>
    </row>
    <row r="7">
      <c r="A7" s="4" t="inlineStr">
        <is>
          <t>Weighted average period for recognition</t>
        </is>
      </c>
      <c r="B7" s="4" t="inlineStr">
        <is>
          <t>1 year 2 months 8 days</t>
        </is>
      </c>
      <c r="C7" s="4" t="inlineStr">
        <is>
          <t xml:space="preserve"> </t>
        </is>
      </c>
      <c r="D7" s="4" t="inlineStr">
        <is>
          <t>1 year 3 months 18 days</t>
        </is>
      </c>
      <c r="E7" s="4" t="inlineStr">
        <is>
          <t xml:space="preserve"> </t>
        </is>
      </c>
    </row>
    <row r="8">
      <c r="A8" s="3" t="inlineStr">
        <is>
          <t>Number outstanding</t>
        </is>
      </c>
      <c r="B8" s="4" t="inlineStr">
        <is>
          <t xml:space="preserve"> </t>
        </is>
      </c>
      <c r="C8" s="4" t="inlineStr">
        <is>
          <t xml:space="preserve"> </t>
        </is>
      </c>
      <c r="D8" s="4" t="inlineStr">
        <is>
          <t xml:space="preserve"> </t>
        </is>
      </c>
      <c r="E8" s="4" t="inlineStr">
        <is>
          <t xml:space="preserve"> </t>
        </is>
      </c>
    </row>
    <row r="9">
      <c r="A9" s="4" t="inlineStr">
        <is>
          <t>Balance non-vested Stock at beginning of period (in shares)</t>
        </is>
      </c>
      <c r="B9" s="5" t="n">
        <v>560970</v>
      </c>
      <c r="C9" s="5" t="n">
        <v>491536</v>
      </c>
      <c r="D9" s="5" t="n">
        <v>491536</v>
      </c>
      <c r="E9" s="4" t="inlineStr">
        <is>
          <t xml:space="preserve"> </t>
        </is>
      </c>
    </row>
    <row r="10">
      <c r="A10" s="4" t="inlineStr">
        <is>
          <t>Granted (in shares)</t>
        </is>
      </c>
      <c r="B10" s="5" t="n">
        <v>0</v>
      </c>
      <c r="C10" s="4" t="inlineStr">
        <is>
          <t xml:space="preserve"> </t>
        </is>
      </c>
      <c r="D10" s="5" t="n">
        <v>300052</v>
      </c>
      <c r="E10" s="4" t="inlineStr">
        <is>
          <t xml:space="preserve"> </t>
        </is>
      </c>
    </row>
    <row r="11">
      <c r="A11" s="4" t="inlineStr">
        <is>
          <t>Vested (in shares)</t>
        </is>
      </c>
      <c r="B11" s="5" t="n">
        <v>0</v>
      </c>
      <c r="C11" s="4" t="inlineStr">
        <is>
          <t xml:space="preserve"> </t>
        </is>
      </c>
      <c r="D11" s="5" t="n">
        <v>-230618</v>
      </c>
      <c r="E11" s="4" t="inlineStr">
        <is>
          <t xml:space="preserve"> </t>
        </is>
      </c>
    </row>
    <row r="12">
      <c r="A12" s="4" t="inlineStr">
        <is>
          <t>Balance non-vested Stock at end of period (in shares)</t>
        </is>
      </c>
      <c r="B12" s="5" t="n">
        <v>560970</v>
      </c>
      <c r="C12" s="4" t="inlineStr">
        <is>
          <t xml:space="preserve"> </t>
        </is>
      </c>
      <c r="D12" s="5" t="n">
        <v>560970</v>
      </c>
      <c r="E12" s="5" t="n">
        <v>491536</v>
      </c>
    </row>
    <row r="13">
      <c r="A13" s="3" t="inlineStr">
        <is>
          <t>Weighted Average Remaining Life</t>
        </is>
      </c>
      <c r="B13" s="4" t="inlineStr">
        <is>
          <t xml:space="preserve"> </t>
        </is>
      </c>
      <c r="C13" s="4" t="inlineStr">
        <is>
          <t xml:space="preserve"> </t>
        </is>
      </c>
      <c r="D13" s="4" t="inlineStr">
        <is>
          <t xml:space="preserve"> </t>
        </is>
      </c>
      <c r="E13" s="4" t="inlineStr">
        <is>
          <t xml:space="preserve"> </t>
        </is>
      </c>
    </row>
    <row r="14">
      <c r="A14" s="4" t="inlineStr">
        <is>
          <t>Balance non-vested Stock at end of period (in years)</t>
        </is>
      </c>
      <c r="B14" s="4" t="inlineStr">
        <is>
          <t>1 year 4 months 6 days</t>
        </is>
      </c>
      <c r="C14" s="4" t="inlineStr">
        <is>
          <t xml:space="preserve"> </t>
        </is>
      </c>
      <c r="D14" s="4" t="inlineStr">
        <is>
          <t>1 year 7 months 9 days</t>
        </is>
      </c>
      <c r="E14" s="4" t="inlineStr">
        <is>
          <t>1 year 8 months 26 days</t>
        </is>
      </c>
    </row>
    <row r="15">
      <c r="A15" s="4" t="inlineStr">
        <is>
          <t>Granted (in years)</t>
        </is>
      </c>
      <c r="B15" s="4" t="inlineStr">
        <is>
          <t xml:space="preserve"> </t>
        </is>
      </c>
      <c r="C15" s="4" t="inlineStr">
        <is>
          <t xml:space="preserve"> </t>
        </is>
      </c>
      <c r="D15" s="4" t="inlineStr">
        <is>
          <t>1 year 11 months 1 day</t>
        </is>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Weighted Average Grant Date Fair Value , beginning of period</t>
        </is>
      </c>
      <c r="B17" s="7" t="n">
        <v>5.77</v>
      </c>
      <c r="C17" s="7" t="n">
        <v>5.59</v>
      </c>
      <c r="D17" s="7" t="n">
        <v>5.59</v>
      </c>
      <c r="E17" s="4" t="inlineStr">
        <is>
          <t xml:space="preserve"> </t>
        </is>
      </c>
    </row>
    <row r="18">
      <c r="A18" s="4" t="inlineStr">
        <is>
          <t>Weighted Average Grant Date Fair Value, Granted</t>
        </is>
      </c>
      <c r="B18" s="5" t="n">
        <v>0</v>
      </c>
      <c r="C18" s="4" t="inlineStr">
        <is>
          <t xml:space="preserve"> </t>
        </is>
      </c>
      <c r="D18" s="12" t="n">
        <v>5.97</v>
      </c>
      <c r="E18" s="4" t="inlineStr">
        <is>
          <t xml:space="preserve"> </t>
        </is>
      </c>
    </row>
    <row r="19">
      <c r="A19" s="4" t="inlineStr">
        <is>
          <t>Weighted Average Grant Date Fair Value, Vested</t>
        </is>
      </c>
      <c r="B19" s="5" t="n">
        <v>0</v>
      </c>
      <c r="C19" s="4" t="inlineStr">
        <is>
          <t xml:space="preserve"> </t>
        </is>
      </c>
      <c r="D19" s="12" t="n">
        <v>5.65</v>
      </c>
      <c r="E19" s="4" t="inlineStr">
        <is>
          <t xml:space="preserve"> </t>
        </is>
      </c>
    </row>
    <row r="20">
      <c r="A20" s="4" t="inlineStr">
        <is>
          <t>Weighted Average Grant Date Fair Value, end of period</t>
        </is>
      </c>
      <c r="B20" s="7" t="n">
        <v>5.77</v>
      </c>
      <c r="C20" s="4" t="inlineStr">
        <is>
          <t xml:space="preserve"> </t>
        </is>
      </c>
      <c r="D20" s="7" t="n">
        <v>5.77</v>
      </c>
      <c r="E20" s="7" t="n">
        <v>5.59</v>
      </c>
    </row>
    <row r="21">
      <c r="A21" s="4" t="inlineStr">
        <is>
          <t>Board of Directors</t>
        </is>
      </c>
      <c r="B21" s="4" t="inlineStr">
        <is>
          <t xml:space="preserve"> </t>
        </is>
      </c>
      <c r="C21" s="4" t="inlineStr">
        <is>
          <t xml:space="preserve"> </t>
        </is>
      </c>
      <c r="D21" s="4" t="inlineStr">
        <is>
          <t xml:space="preserve"> </t>
        </is>
      </c>
      <c r="E21" s="4" t="inlineStr">
        <is>
          <t xml:space="preserve"> </t>
        </is>
      </c>
    </row>
    <row r="22">
      <c r="A22" s="3" t="inlineStr">
        <is>
          <t>Number outstanding</t>
        </is>
      </c>
      <c r="B22" s="4" t="inlineStr">
        <is>
          <t xml:space="preserve"> </t>
        </is>
      </c>
      <c r="C22" s="4" t="inlineStr">
        <is>
          <t xml:space="preserve"> </t>
        </is>
      </c>
      <c r="D22" s="4" t="inlineStr">
        <is>
          <t xml:space="preserve"> </t>
        </is>
      </c>
      <c r="E22" s="4" t="inlineStr">
        <is>
          <t xml:space="preserve"> </t>
        </is>
      </c>
    </row>
    <row r="23">
      <c r="A23" s="4" t="inlineStr">
        <is>
          <t>Granted (in shares)</t>
        </is>
      </c>
      <c r="B23" s="5" t="n">
        <v>0</v>
      </c>
      <c r="C23" s="4" t="inlineStr">
        <is>
          <t xml:space="preserve"> </t>
        </is>
      </c>
      <c r="D23" s="4" t="inlineStr">
        <is>
          <t xml:space="preserve"> </t>
        </is>
      </c>
      <c r="E23" s="4" t="inlineStr">
        <is>
          <t xml:space="preserve"> </t>
        </is>
      </c>
    </row>
    <row r="24">
      <c r="A24" s="4" t="inlineStr">
        <is>
          <t>Management, Employees, and Board Of Director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market price at grant date (in dollars per share)</t>
        </is>
      </c>
      <c r="B26" s="4" t="inlineStr">
        <is>
          <t xml:space="preserve"> </t>
        </is>
      </c>
      <c r="C26" s="4" t="inlineStr">
        <is>
          <t xml:space="preserve"> </t>
        </is>
      </c>
      <c r="D26" s="7" t="n">
        <v>5.97</v>
      </c>
      <c r="E26" s="4" t="inlineStr">
        <is>
          <t xml:space="preserve"> </t>
        </is>
      </c>
    </row>
    <row r="27">
      <c r="A27" s="3" t="inlineStr">
        <is>
          <t>Number outstanding</t>
        </is>
      </c>
      <c r="B27" s="4" t="inlineStr">
        <is>
          <t xml:space="preserve"> </t>
        </is>
      </c>
      <c r="C27" s="4" t="inlineStr">
        <is>
          <t xml:space="preserve"> </t>
        </is>
      </c>
      <c r="D27" s="4" t="inlineStr">
        <is>
          <t xml:space="preserve"> </t>
        </is>
      </c>
      <c r="E27" s="4" t="inlineStr">
        <is>
          <t xml:space="preserve"> </t>
        </is>
      </c>
    </row>
    <row r="28">
      <c r="A28" s="4" t="inlineStr">
        <is>
          <t>Granted (in shares)</t>
        </is>
      </c>
      <c r="B28" s="4" t="inlineStr">
        <is>
          <t xml:space="preserve"> </t>
        </is>
      </c>
      <c r="C28" s="4" t="inlineStr">
        <is>
          <t xml:space="preserve"> </t>
        </is>
      </c>
      <c r="D28" s="5" t="n">
        <v>300052</v>
      </c>
      <c r="E28"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39" customWidth="1" min="5" max="5"/>
    <col width="20" customWidth="1" min="6" max="6"/>
    <col width="14" customWidth="1" min="7" max="7"/>
  </cols>
  <sheetData>
    <row r="1">
      <c r="A1" s="1" t="inlineStr">
        <is>
          <t>Unaudited Condensed 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beginning of period at Dec. 31, 2023</t>
        </is>
      </c>
      <c r="B2" s="6" t="n">
        <v>118272565</v>
      </c>
      <c r="C2" s="6" t="n">
        <v>-360326</v>
      </c>
      <c r="D2" s="6" t="n">
        <v>10874491</v>
      </c>
      <c r="E2" s="6" t="n">
        <v>9772277</v>
      </c>
      <c r="F2" s="6" t="n">
        <v>-37946042</v>
      </c>
      <c r="G2" s="6" t="n">
        <v>100612965</v>
      </c>
    </row>
    <row r="3">
      <c r="A3" s="4" t="inlineStr">
        <is>
          <t>Balance (in shares) at Dec. 31, 2023</t>
        </is>
      </c>
      <c r="B3" s="5" t="n">
        <v>2222272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Beginning Balance (in shares) at Dec. 31, 2023</t>
        </is>
      </c>
      <c r="B4" s="4" t="inlineStr">
        <is>
          <t xml:space="preserve"> </t>
        </is>
      </c>
      <c r="C4" s="5" t="n">
        <v>70874</v>
      </c>
      <c r="D4" s="4" t="inlineStr">
        <is>
          <t xml:space="preserve"> </t>
        </is>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1506896</v>
      </c>
      <c r="G6" s="5" t="n">
        <v>1506896</v>
      </c>
    </row>
    <row r="7">
      <c r="A7" s="4" t="inlineStr">
        <is>
          <t>Dividends paid</t>
        </is>
      </c>
      <c r="B7" s="4" t="inlineStr">
        <is>
          <t xml:space="preserve"> </t>
        </is>
      </c>
      <c r="C7" s="4" t="inlineStr">
        <is>
          <t xml:space="preserve"> </t>
        </is>
      </c>
      <c r="D7" s="4" t="inlineStr">
        <is>
          <t xml:space="preserve"> </t>
        </is>
      </c>
      <c r="E7" s="4" t="inlineStr">
        <is>
          <t xml:space="preserve"> </t>
        </is>
      </c>
      <c r="F7" s="5" t="n">
        <v>-1370409</v>
      </c>
      <c r="G7" s="5" t="n">
        <v>-1370409</v>
      </c>
    </row>
    <row r="8">
      <c r="A8" s="4" t="inlineStr">
        <is>
          <t>Stock-based compensation expense</t>
        </is>
      </c>
      <c r="B8" s="4" t="inlineStr">
        <is>
          <t xml:space="preserve"> </t>
        </is>
      </c>
      <c r="C8" s="4" t="inlineStr">
        <is>
          <t xml:space="preserve"> </t>
        </is>
      </c>
      <c r="D8" s="5" t="n">
        <v>321569</v>
      </c>
      <c r="E8" s="4" t="inlineStr">
        <is>
          <t xml:space="preserve"> </t>
        </is>
      </c>
      <c r="F8" s="4" t="inlineStr">
        <is>
          <t xml:space="preserve"> </t>
        </is>
      </c>
      <c r="G8" s="5" t="n">
        <v>321569</v>
      </c>
    </row>
    <row r="9">
      <c r="A9" s="4" t="inlineStr">
        <is>
          <t>Buyback of common shares</t>
        </is>
      </c>
      <c r="B9" s="4" t="inlineStr">
        <is>
          <t xml:space="preserve"> </t>
        </is>
      </c>
      <c r="C9" s="6" t="n">
        <v>-1203708</v>
      </c>
      <c r="D9" s="4" t="inlineStr">
        <is>
          <t xml:space="preserve"> </t>
        </is>
      </c>
      <c r="E9" s="4" t="inlineStr">
        <is>
          <t xml:space="preserve"> </t>
        </is>
      </c>
      <c r="F9" s="4" t="inlineStr">
        <is>
          <t xml:space="preserve"> </t>
        </is>
      </c>
      <c r="G9" s="5" t="n">
        <v>-1203708</v>
      </c>
    </row>
    <row r="10">
      <c r="A10" s="4" t="inlineStr">
        <is>
          <t>Buyback of common shares (in shares)</t>
        </is>
      </c>
      <c r="B10" s="4" t="inlineStr">
        <is>
          <t xml:space="preserve"> </t>
        </is>
      </c>
      <c r="C10" s="5" t="n">
        <v>-248700</v>
      </c>
      <c r="D10" s="4" t="inlineStr">
        <is>
          <t xml:space="preserve"> </t>
        </is>
      </c>
      <c r="E10" s="4" t="inlineStr">
        <is>
          <t xml:space="preserve"> </t>
        </is>
      </c>
      <c r="F10" s="4" t="inlineStr">
        <is>
          <t xml:space="preserve"> </t>
        </is>
      </c>
      <c r="G10" s="4" t="inlineStr">
        <is>
          <t xml:space="preserve"> </t>
        </is>
      </c>
    </row>
    <row r="11">
      <c r="A11" s="4" t="inlineStr">
        <is>
          <t>Retirement of treasury shares</t>
        </is>
      </c>
      <c r="B11" s="6" t="n">
        <v>-15640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irement of treasury shares (in shares)</t>
        </is>
      </c>
      <c r="B12" s="5" t="n">
        <v>-3195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hares, Retirement of treasury shares</t>
        </is>
      </c>
      <c r="B13" s="4" t="inlineStr">
        <is>
          <t xml:space="preserve"> </t>
        </is>
      </c>
      <c r="C13" s="6" t="n">
        <v>1564034</v>
      </c>
      <c r="D13" s="4" t="inlineStr">
        <is>
          <t xml:space="preserve"> </t>
        </is>
      </c>
      <c r="E13" s="4" t="inlineStr">
        <is>
          <t xml:space="preserve"> </t>
        </is>
      </c>
      <c r="F13" s="4" t="inlineStr">
        <is>
          <t xml:space="preserve"> </t>
        </is>
      </c>
      <c r="G13" s="4" t="inlineStr">
        <is>
          <t xml:space="preserve"> </t>
        </is>
      </c>
    </row>
    <row r="14">
      <c r="A14" s="4" t="inlineStr">
        <is>
          <t>Treasury Shares, Retirement of treasury shares (in shares)</t>
        </is>
      </c>
      <c r="B14" s="4" t="inlineStr">
        <is>
          <t xml:space="preserve"> </t>
        </is>
      </c>
      <c r="C14" s="5" t="n">
        <v>319574</v>
      </c>
      <c r="D14" s="4" t="inlineStr">
        <is>
          <t xml:space="preserve"> </t>
        </is>
      </c>
      <c r="E14" s="4" t="inlineStr">
        <is>
          <t xml:space="preserve"> </t>
        </is>
      </c>
      <c r="F14" s="4" t="inlineStr">
        <is>
          <t xml:space="preserve"> </t>
        </is>
      </c>
      <c r="G14" s="4" t="inlineStr">
        <is>
          <t xml:space="preserve"> </t>
        </is>
      </c>
    </row>
    <row r="15">
      <c r="A15" s="4" t="inlineStr">
        <is>
          <t>Vesting of shares of restricted stock</t>
        </is>
      </c>
      <c r="B15" s="5" t="n">
        <v>100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loss</t>
        </is>
      </c>
      <c r="B16" s="4" t="inlineStr">
        <is>
          <t xml:space="preserve"> </t>
        </is>
      </c>
      <c r="C16" s="4" t="inlineStr">
        <is>
          <t xml:space="preserve"> </t>
        </is>
      </c>
      <c r="D16" s="4" t="inlineStr">
        <is>
          <t xml:space="preserve"> </t>
        </is>
      </c>
      <c r="E16" s="5" t="n">
        <v>-4245</v>
      </c>
      <c r="F16" s="4" t="inlineStr">
        <is>
          <t xml:space="preserve"> </t>
        </is>
      </c>
      <c r="G16" s="5" t="n">
        <v>-4245</v>
      </c>
    </row>
    <row r="17">
      <c r="A17" s="4" t="inlineStr">
        <is>
          <t>Balance at end of period at Mar. 31, 2024</t>
        </is>
      </c>
      <c r="B17" s="6" t="n">
        <v>116708531</v>
      </c>
      <c r="C17" s="4" t="inlineStr">
        <is>
          <t xml:space="preserve"> </t>
        </is>
      </c>
      <c r="D17" s="5" t="n">
        <v>11196060</v>
      </c>
      <c r="E17" s="5" t="n">
        <v>9768032</v>
      </c>
      <c r="F17" s="5" t="n">
        <v>-37809555</v>
      </c>
      <c r="G17" s="5" t="n">
        <v>99863068</v>
      </c>
    </row>
    <row r="18">
      <c r="A18" s="4" t="inlineStr">
        <is>
          <t>Balance (in shares) at Mar. 31, 2024</t>
        </is>
      </c>
      <c r="B18" s="5" t="n">
        <v>219132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 at Dec. 31, 2024</t>
        </is>
      </c>
      <c r="B19" s="6" t="n">
        <v>116081031</v>
      </c>
      <c r="C19" s="4" t="inlineStr">
        <is>
          <t xml:space="preserve"> </t>
        </is>
      </c>
      <c r="D19" s="5" t="n">
        <v>12118907</v>
      </c>
      <c r="E19" s="5" t="n">
        <v>10033267</v>
      </c>
      <c r="F19" s="5" t="n">
        <v>-41505076</v>
      </c>
      <c r="G19" s="5" t="n">
        <v>96728129</v>
      </c>
    </row>
    <row r="20">
      <c r="A20" s="4" t="inlineStr">
        <is>
          <t>Balance (in shares) at Dec. 31, 2024</t>
        </is>
      </c>
      <c r="B20" s="5" t="n">
        <v>2200876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4016034</v>
      </c>
      <c r="G22" s="5" t="n">
        <v>4016034</v>
      </c>
    </row>
    <row r="23">
      <c r="A23" s="4" t="inlineStr">
        <is>
          <t>Dividends paid</t>
        </is>
      </c>
      <c r="B23" s="4" t="inlineStr">
        <is>
          <t xml:space="preserve"> </t>
        </is>
      </c>
      <c r="C23" s="4" t="inlineStr">
        <is>
          <t xml:space="preserve"> </t>
        </is>
      </c>
      <c r="D23" s="4" t="inlineStr">
        <is>
          <t xml:space="preserve"> </t>
        </is>
      </c>
      <c r="E23" s="4" t="inlineStr">
        <is>
          <t xml:space="preserve"> </t>
        </is>
      </c>
      <c r="F23" s="5" t="n">
        <v>-1375612</v>
      </c>
      <c r="G23" s="5" t="n">
        <v>-1375612</v>
      </c>
    </row>
    <row r="24">
      <c r="A24" s="4" t="inlineStr">
        <is>
          <t>Stock-based compensation expense</t>
        </is>
      </c>
      <c r="B24" s="4" t="inlineStr">
        <is>
          <t xml:space="preserve"> </t>
        </is>
      </c>
      <c r="C24" s="4" t="inlineStr">
        <is>
          <t xml:space="preserve"> </t>
        </is>
      </c>
      <c r="D24" s="5" t="n">
        <v>385838</v>
      </c>
      <c r="E24" s="4" t="inlineStr">
        <is>
          <t xml:space="preserve"> </t>
        </is>
      </c>
      <c r="F24" s="4" t="inlineStr">
        <is>
          <t xml:space="preserve"> </t>
        </is>
      </c>
      <c r="G24" s="6" t="n">
        <v>385838</v>
      </c>
    </row>
    <row r="25">
      <c r="A25" s="4" t="inlineStr">
        <is>
          <t>Retirement of treasury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Other comprehensive loss</t>
        </is>
      </c>
      <c r="B26" s="4" t="inlineStr">
        <is>
          <t xml:space="preserve"> </t>
        </is>
      </c>
      <c r="C26" s="4" t="inlineStr">
        <is>
          <t xml:space="preserve"> </t>
        </is>
      </c>
      <c r="D26" s="4" t="inlineStr">
        <is>
          <t xml:space="preserve"> </t>
        </is>
      </c>
      <c r="E26" s="5" t="n">
        <v>-50116</v>
      </c>
      <c r="F26" s="4" t="inlineStr">
        <is>
          <t xml:space="preserve"> </t>
        </is>
      </c>
      <c r="G26" s="6" t="n">
        <v>-50116</v>
      </c>
    </row>
    <row r="27">
      <c r="A27" s="4" t="inlineStr">
        <is>
          <t>Balance at end of period at Mar. 31, 2025</t>
        </is>
      </c>
      <c r="B27" s="6" t="n">
        <v>116081031</v>
      </c>
      <c r="C27" s="4" t="inlineStr">
        <is>
          <t xml:space="preserve"> </t>
        </is>
      </c>
      <c r="D27" s="6" t="n">
        <v>12504745</v>
      </c>
      <c r="E27" s="6" t="n">
        <v>9983151</v>
      </c>
      <c r="F27" s="6" t="n">
        <v>-38864654</v>
      </c>
      <c r="G27" s="6" t="n">
        <v>99704273</v>
      </c>
    </row>
    <row r="28">
      <c r="A28" s="4" t="inlineStr">
        <is>
          <t>Balance (in shares) at Mar. 31, 2025</t>
        </is>
      </c>
      <c r="B28" s="5" t="n">
        <v>22008766</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holders' Equity - Dividends (Details)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nnual dividend (in dollars per share)</t>
        </is>
      </c>
      <c r="B4" s="7" t="n">
        <v>0.25</v>
      </c>
      <c r="C4" s="4" t="inlineStr">
        <is>
          <t xml:space="preserve"> </t>
        </is>
      </c>
    </row>
    <row r="5">
      <c r="A5" s="4" t="inlineStr">
        <is>
          <t>Payment of aggregate amount of dividend</t>
        </is>
      </c>
      <c r="B5" s="6" t="n">
        <v>1375612</v>
      </c>
      <c r="C5" s="6" t="n">
        <v>1370409</v>
      </c>
    </row>
    <row r="6">
      <c r="A6" s="4" t="inlineStr">
        <is>
          <t>2025 Q1 Dividend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declared date</t>
        </is>
      </c>
      <c r="B8" s="4" t="inlineStr">
        <is>
          <t>Feb. 26,  2025</t>
        </is>
      </c>
      <c r="C8" s="4" t="inlineStr">
        <is>
          <t xml:space="preserve"> </t>
        </is>
      </c>
    </row>
    <row r="9">
      <c r="A9" s="4" t="inlineStr">
        <is>
          <t>Cash dividend of common stock (in dollars per share)</t>
        </is>
      </c>
      <c r="B9" s="13" t="n">
        <v>0.0625</v>
      </c>
      <c r="C9" s="4" t="inlineStr">
        <is>
          <t xml:space="preserve"> </t>
        </is>
      </c>
    </row>
    <row r="10">
      <c r="A10" s="4" t="inlineStr">
        <is>
          <t>Dividend payable date</t>
        </is>
      </c>
      <c r="B10" s="4" t="inlineStr">
        <is>
          <t>Mar. 31,  2025</t>
        </is>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 Summary of revenue (Details) - USD ($)</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operating revenue</t>
        </is>
      </c>
      <c r="B4" s="6" t="n">
        <v>16163140</v>
      </c>
      <c r="C4" s="6" t="n">
        <v>7986743</v>
      </c>
    </row>
    <row r="5">
      <c r="A5" s="4" t="inlineStr">
        <is>
          <t>Natural Ga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t>
        </is>
      </c>
      <c r="B7" s="5" t="n">
        <v>10613573</v>
      </c>
      <c r="C7" s="5" t="n">
        <v>2962979</v>
      </c>
    </row>
    <row r="8">
      <c r="A8" s="4" t="inlineStr">
        <is>
          <t>Natural Gas Liquid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t>
        </is>
      </c>
      <c r="B10" s="5" t="n">
        <v>387250</v>
      </c>
      <c r="C10" s="5" t="n">
        <v>372984</v>
      </c>
    </row>
    <row r="11">
      <c r="A11" s="4" t="inlineStr">
        <is>
          <t>Oil and Condensat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t>
        </is>
      </c>
      <c r="B13" s="5" t="n">
        <v>3269967</v>
      </c>
      <c r="C13" s="5" t="n">
        <v>2715082</v>
      </c>
    </row>
    <row r="14">
      <c r="A14" s="4" t="inlineStr">
        <is>
          <t>Gathering and Compression fe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t>
        </is>
      </c>
      <c r="B16" s="5" t="n">
        <v>1892350</v>
      </c>
      <c r="C16" s="5" t="n">
        <v>1935698</v>
      </c>
    </row>
    <row r="17">
      <c r="A17" s="4" t="inlineStr">
        <is>
          <t>Gathering and Compression fees | Intersubsegment Elimination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operating revenue</t>
        </is>
      </c>
      <c r="B19" s="6" t="n">
        <v>600000</v>
      </c>
      <c r="C19" s="6" t="n">
        <v>3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Revenue Recognition - Additional Information (Details)</t>
        </is>
      </c>
      <c r="B1" s="2" t="inlineStr">
        <is>
          <t>3 Months Ended</t>
        </is>
      </c>
    </row>
    <row r="2">
      <c r="B2" s="2" t="inlineStr">
        <is>
          <t>Mar. 31, 2025</t>
        </is>
      </c>
    </row>
    <row r="3">
      <c r="A3" s="4" t="inlineStr">
        <is>
          <t>Gas, oil, NGL and condensate revenue</t>
        </is>
      </c>
      <c r="B3" s="4" t="inlineStr">
        <is>
          <t xml:space="preserve"> </t>
        </is>
      </c>
    </row>
    <row r="4">
      <c r="A4" s="3" t="inlineStr">
        <is>
          <t>Revenue recognition</t>
        </is>
      </c>
      <c r="B4" s="4" t="inlineStr">
        <is>
          <t xml:space="preserve"> </t>
        </is>
      </c>
    </row>
    <row r="5">
      <c r="A5" s="4" t="inlineStr">
        <is>
          <t>Period settlement statement received</t>
        </is>
      </c>
      <c r="B5" s="4" t="inlineStr">
        <is>
          <t>30 days</t>
        </is>
      </c>
    </row>
    <row r="6">
      <c r="A6" s="4" t="inlineStr">
        <is>
          <t>Gathering and Compression fees | Auburn Gas Gathering System</t>
        </is>
      </c>
      <c r="B6" s="4" t="inlineStr">
        <is>
          <t xml:space="preserve"> </t>
        </is>
      </c>
    </row>
    <row r="7">
      <c r="A7" s="3" t="inlineStr">
        <is>
          <t>Revenue recognition</t>
        </is>
      </c>
      <c r="B7" s="4" t="inlineStr">
        <is>
          <t xml:space="preserve"> </t>
        </is>
      </c>
    </row>
    <row r="8">
      <c r="A8" s="4" t="inlineStr">
        <is>
          <t>Period settlement statement received</t>
        </is>
      </c>
      <c r="B8" s="4" t="inlineStr">
        <is>
          <t>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Recognition - Accounts receivable (Details) - USD ($)</t>
        </is>
      </c>
      <c r="B1" s="2" t="inlineStr">
        <is>
          <t>Mar. 31, 2025</t>
        </is>
      </c>
      <c r="C1" s="2" t="inlineStr">
        <is>
          <t>Dec. 31, 2024</t>
        </is>
      </c>
      <c r="D1" s="2" t="inlineStr">
        <is>
          <t>Dec. 31, 2023</t>
        </is>
      </c>
    </row>
    <row r="2">
      <c r="A2" s="3" t="inlineStr">
        <is>
          <t>Disaggregation of Revenue [Line Items]</t>
        </is>
      </c>
      <c r="B2" s="4" t="inlineStr">
        <is>
          <t xml:space="preserve"> </t>
        </is>
      </c>
      <c r="C2" s="4" t="inlineStr">
        <is>
          <t xml:space="preserve"> </t>
        </is>
      </c>
      <c r="D2" s="4" t="inlineStr">
        <is>
          <t xml:space="preserve"> </t>
        </is>
      </c>
    </row>
    <row r="3">
      <c r="A3" s="4" t="inlineStr">
        <is>
          <t>Allowance for credit loss</t>
        </is>
      </c>
      <c r="B3" s="6" t="n">
        <v>0</v>
      </c>
      <c r="C3" s="6" t="n">
        <v>0</v>
      </c>
      <c r="D3" s="4" t="inlineStr">
        <is>
          <t xml:space="preserve"> </t>
        </is>
      </c>
    </row>
    <row r="4">
      <c r="A4" s="4" t="inlineStr">
        <is>
          <t>Accounts receivable</t>
        </is>
      </c>
      <c r="B4" s="5" t="n">
        <v>8003517</v>
      </c>
      <c r="C4" s="5" t="n">
        <v>5843722</v>
      </c>
      <c r="D4" s="6" t="n">
        <v>6015448</v>
      </c>
    </row>
    <row r="5">
      <c r="A5" s="4" t="inlineStr">
        <is>
          <t>Natural gas and 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t>
        </is>
      </c>
      <c r="B7" s="5" t="n">
        <v>6357749</v>
      </c>
      <c r="C7" s="5" t="n">
        <v>4888294</v>
      </c>
      <c r="D7" s="5" t="n">
        <v>4327886</v>
      </c>
    </row>
    <row r="8">
      <c r="A8" s="4" t="inlineStr">
        <is>
          <t>Joint Interest Bil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t>
        </is>
      </c>
      <c r="B10" s="5" t="n">
        <v>0</v>
      </c>
      <c r="C10" s="5" t="n">
        <v>0</v>
      </c>
      <c r="D10" s="5" t="n">
        <v>17476</v>
      </c>
    </row>
    <row r="11">
      <c r="A11" s="4" t="inlineStr">
        <is>
          <t>Gathering and Compression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s receivable</t>
        </is>
      </c>
      <c r="B13" s="5" t="n">
        <v>1615086</v>
      </c>
      <c r="C13" s="5" t="n">
        <v>918471</v>
      </c>
      <c r="D13" s="5" t="n">
        <v>1543239</v>
      </c>
    </row>
    <row r="14">
      <c r="A14" s="4" t="inlineStr">
        <is>
          <t>Commodity Contrac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ccounts receivable</t>
        </is>
      </c>
      <c r="B16" s="5" t="n">
        <v>30682</v>
      </c>
      <c r="C16" s="5" t="n">
        <v>36957</v>
      </c>
      <c r="D16" s="5" t="n">
        <v>72075</v>
      </c>
    </row>
    <row r="17">
      <c r="A17" s="4" t="inlineStr">
        <is>
          <t>Intere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Accounts receivable</t>
        </is>
      </c>
      <c r="B19" s="6" t="n">
        <v>0</v>
      </c>
      <c r="C19" s="6" t="n">
        <v>0</v>
      </c>
      <c r="D19" s="6" t="n">
        <v>54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Income (Details) - USD ($)</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alance at beginning of period</t>
        </is>
      </c>
      <c r="B4" s="6" t="n">
        <v>96728129</v>
      </c>
      <c r="C4" s="6" t="n">
        <v>100612965</v>
      </c>
    </row>
    <row r="5">
      <c r="A5" s="4" t="inlineStr">
        <is>
          <t>Translation gain/(loss)</t>
        </is>
      </c>
      <c r="B5" s="5" t="n">
        <v>-50116</v>
      </c>
      <c r="C5" s="5" t="n">
        <v>-4245</v>
      </c>
    </row>
    <row r="6">
      <c r="A6" s="4" t="inlineStr">
        <is>
          <t>Unrealized (loss)/gain on securities</t>
        </is>
      </c>
      <c r="B6" s="5" t="n">
        <v>0</v>
      </c>
      <c r="C6" s="5" t="n">
        <v>-4609</v>
      </c>
    </row>
    <row r="7">
      <c r="A7" s="4" t="inlineStr">
        <is>
          <t>Balance at end of period</t>
        </is>
      </c>
      <c r="B7" s="5" t="n">
        <v>99704273</v>
      </c>
      <c r="C7" s="5" t="n">
        <v>99863068</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at beginning of period</t>
        </is>
      </c>
      <c r="B10" s="5" t="n">
        <v>10033267</v>
      </c>
      <c r="C10" s="5" t="n">
        <v>9772277</v>
      </c>
    </row>
    <row r="11">
      <c r="A11" s="4" t="inlineStr">
        <is>
          <t>Translation gain/(loss)</t>
        </is>
      </c>
      <c r="B11" s="5" t="n">
        <v>-50116</v>
      </c>
      <c r="C11" s="5" t="n">
        <v>364</v>
      </c>
    </row>
    <row r="12">
      <c r="A12" s="4" t="inlineStr">
        <is>
          <t>Unrealized (loss)/gain on securities</t>
        </is>
      </c>
      <c r="B12" s="5" t="n">
        <v>0</v>
      </c>
      <c r="C12" s="5" t="n">
        <v>-4609</v>
      </c>
    </row>
    <row r="13">
      <c r="A13" s="4" t="inlineStr">
        <is>
          <t>Balance at end of period</t>
        </is>
      </c>
      <c r="B13" s="6" t="n">
        <v>9983151</v>
      </c>
      <c r="C13" s="6" t="n">
        <v>97680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Current and Deferred Tax Expense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1564061</v>
      </c>
      <c r="C4" s="6" t="n">
        <v>66268</v>
      </c>
    </row>
    <row r="5">
      <c r="A5" s="4" t="inlineStr">
        <is>
          <t>State</t>
        </is>
      </c>
      <c r="B5" s="5" t="n">
        <v>427585</v>
      </c>
      <c r="C5" s="5" t="n">
        <v>10775</v>
      </c>
    </row>
    <row r="6">
      <c r="A6" s="4" t="inlineStr">
        <is>
          <t>Total current income tax expense</t>
        </is>
      </c>
      <c r="B6" s="5" t="n">
        <v>1991646</v>
      </c>
      <c r="C6" s="5" t="n">
        <v>77043</v>
      </c>
    </row>
    <row r="7">
      <c r="A7" s="3" t="inlineStr">
        <is>
          <t>Deferred:</t>
        </is>
      </c>
      <c r="B7" s="4" t="inlineStr">
        <is>
          <t xml:space="preserve"> </t>
        </is>
      </c>
      <c r="C7" s="4" t="inlineStr">
        <is>
          <t xml:space="preserve"> </t>
        </is>
      </c>
    </row>
    <row r="8">
      <c r="A8" s="4" t="inlineStr">
        <is>
          <t>Federal</t>
        </is>
      </c>
      <c r="B8" s="5" t="n">
        <v>-290264</v>
      </c>
      <c r="C8" s="5" t="n">
        <v>377599</v>
      </c>
    </row>
    <row r="9">
      <c r="A9" s="4" t="inlineStr">
        <is>
          <t>State</t>
        </is>
      </c>
      <c r="B9" s="5" t="n">
        <v>-31188</v>
      </c>
      <c r="C9" s="5" t="n">
        <v>-400592</v>
      </c>
    </row>
    <row r="10">
      <c r="A10" s="4" t="inlineStr">
        <is>
          <t>Total deferred tax expense</t>
        </is>
      </c>
      <c r="B10" s="5" t="n">
        <v>-321452</v>
      </c>
      <c r="C10" s="5" t="n">
        <v>-22993</v>
      </c>
    </row>
    <row r="11">
      <c r="A11" s="4" t="inlineStr">
        <is>
          <t>Income tax expense</t>
        </is>
      </c>
      <c r="B11" s="6" t="n">
        <v>1670194</v>
      </c>
      <c r="C11" s="6" t="n">
        <v>5405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5 USD ($)</t>
        </is>
      </c>
    </row>
    <row r="2">
      <c r="A2" s="3" t="inlineStr">
        <is>
          <t>Commitments and Contingencies Disclosure [Abstract]</t>
        </is>
      </c>
      <c r="B2" s="4" t="inlineStr">
        <is>
          <t xml:space="preserve"> </t>
        </is>
      </c>
    </row>
    <row r="3">
      <c r="A3" s="4" t="inlineStr">
        <is>
          <t>Commitments for capital expenditure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5" customWidth="1" min="2" max="2"/>
    <col width="17" customWidth="1" min="3" max="3"/>
    <col width="14" customWidth="1" min="4" max="4"/>
  </cols>
  <sheetData>
    <row r="1">
      <c r="A1" s="1" t="inlineStr">
        <is>
          <t>Leases - Lease Commitment (Details) - USD ($)</t>
        </is>
      </c>
      <c r="B1" s="2" t="inlineStr">
        <is>
          <t>3 Months Ended</t>
        </is>
      </c>
      <c r="C1" s="2" t="inlineStr">
        <is>
          <t>12 Months Ended</t>
        </is>
      </c>
    </row>
    <row r="2">
      <c r="B2" s="2" t="inlineStr">
        <is>
          <t>Mar. 31, 2025</t>
        </is>
      </c>
      <c r="C2" s="2" t="inlineStr">
        <is>
          <t>Dec. 31, 2024</t>
        </is>
      </c>
      <c r="D2" s="2" t="inlineStr">
        <is>
          <t>Mar. 31, 2024</t>
        </is>
      </c>
    </row>
    <row r="3">
      <c r="A3" s="3" t="inlineStr">
        <is>
          <t>Assets</t>
        </is>
      </c>
      <c r="B3" s="4" t="inlineStr">
        <is>
          <t xml:space="preserve"> </t>
        </is>
      </c>
      <c r="C3" s="4" t="inlineStr">
        <is>
          <t xml:space="preserve"> </t>
        </is>
      </c>
      <c r="D3" s="4" t="inlineStr">
        <is>
          <t xml:space="preserve"> </t>
        </is>
      </c>
    </row>
    <row r="4">
      <c r="A4" s="4" t="inlineStr">
        <is>
          <t>Operating lease right-of-use assets, long term</t>
        </is>
      </c>
      <c r="B4" s="6" t="n">
        <v>318604</v>
      </c>
      <c r="C4" s="6" t="n">
        <v>344589</v>
      </c>
      <c r="D4" s="6" t="n">
        <v>417268</v>
      </c>
    </row>
    <row r="5">
      <c r="A5" s="4" t="inlineStr">
        <is>
          <t>Total operating lease right-of-use assets</t>
        </is>
      </c>
      <c r="B5" s="5" t="n">
        <v>318604</v>
      </c>
      <c r="C5" s="5" t="n">
        <v>441987</v>
      </c>
      <c r="D5" s="4" t="inlineStr">
        <is>
          <t xml:space="preserve"> </t>
        </is>
      </c>
    </row>
    <row r="6">
      <c r="A6" s="4" t="inlineStr">
        <is>
          <t>Operating lease liabilities</t>
        </is>
      </c>
      <c r="B6" s="5" t="n">
        <v>121293</v>
      </c>
      <c r="C6" s="5" t="n">
        <v>121135</v>
      </c>
      <c r="D6" s="4" t="inlineStr">
        <is>
          <t xml:space="preserve"> </t>
        </is>
      </c>
    </row>
    <row r="7">
      <c r="A7" s="4" t="inlineStr">
        <is>
          <t>Operating lease liabilities, long term</t>
        </is>
      </c>
      <c r="B7" s="5" t="n">
        <v>326527</v>
      </c>
      <c r="C7" s="5" t="n">
        <v>355776</v>
      </c>
      <c r="D7" s="4" t="inlineStr">
        <is>
          <t xml:space="preserve"> </t>
        </is>
      </c>
    </row>
    <row r="8">
      <c r="A8" s="4" t="inlineStr">
        <is>
          <t>Total operating lease liabilities</t>
        </is>
      </c>
      <c r="B8" s="5" t="n">
        <v>447820</v>
      </c>
      <c r="C8" s="5" t="n">
        <v>476911</v>
      </c>
      <c r="D8" s="4" t="inlineStr">
        <is>
          <t xml:space="preserve"> </t>
        </is>
      </c>
    </row>
    <row r="9">
      <c r="A9" s="4" t="inlineStr">
        <is>
          <t>Operating lease costs</t>
        </is>
      </c>
      <c r="B9" s="5" t="n">
        <v>60349</v>
      </c>
      <c r="C9" s="5" t="n">
        <v>236044</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84906</v>
      </c>
      <c r="C11" s="6" t="n">
        <v>214230</v>
      </c>
      <c r="D11" s="4" t="inlineStr">
        <is>
          <t xml:space="preserve"> </t>
        </is>
      </c>
    </row>
    <row r="12">
      <c r="A12" s="4" t="inlineStr">
        <is>
          <t>Weighted average remaining lease term</t>
        </is>
      </c>
      <c r="B12" s="4" t="inlineStr">
        <is>
          <t>2 years 4 months 24 days</t>
        </is>
      </c>
      <c r="C12" s="4" t="inlineStr">
        <is>
          <t>2 years 6 months</t>
        </is>
      </c>
      <c r="D12" s="4" t="inlineStr">
        <is>
          <t xml:space="preserve"> </t>
        </is>
      </c>
    </row>
    <row r="13">
      <c r="A13" s="4" t="inlineStr">
        <is>
          <t>Weighted average discount rate</t>
        </is>
      </c>
      <c r="B13" s="11" t="n">
        <v>0.0825</v>
      </c>
      <c r="C13" s="11" t="n">
        <v>0.0825</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Mar. 31, 2025</t>
        </is>
      </c>
      <c r="C1" s="2" t="inlineStr">
        <is>
          <t>Dec. 31, 2024</t>
        </is>
      </c>
    </row>
    <row r="2">
      <c r="A2" s="3" t="inlineStr">
        <is>
          <t>Future Minimum Lease Commitments</t>
        </is>
      </c>
      <c r="B2" s="4" t="inlineStr">
        <is>
          <t xml:space="preserve"> </t>
        </is>
      </c>
      <c r="C2" s="4" t="inlineStr">
        <is>
          <t xml:space="preserve"> </t>
        </is>
      </c>
    </row>
    <row r="3">
      <c r="A3" s="4" t="inlineStr">
        <is>
          <t>2025</t>
        </is>
      </c>
      <c r="B3" s="6" t="n">
        <v>130162</v>
      </c>
      <c r="C3" s="4" t="inlineStr">
        <is>
          <t xml:space="preserve"> </t>
        </is>
      </c>
    </row>
    <row r="4">
      <c r="A4" s="4" t="inlineStr">
        <is>
          <t>2026</t>
        </is>
      </c>
      <c r="B4" s="5" t="n">
        <v>177021</v>
      </c>
      <c r="C4" s="4" t="inlineStr">
        <is>
          <t xml:space="preserve"> </t>
        </is>
      </c>
    </row>
    <row r="5">
      <c r="A5" s="4" t="inlineStr">
        <is>
          <t>2027</t>
        </is>
      </c>
      <c r="B5" s="5" t="n">
        <v>180492</v>
      </c>
      <c r="C5" s="4" t="inlineStr">
        <is>
          <t xml:space="preserve"> </t>
        </is>
      </c>
    </row>
    <row r="6">
      <c r="A6" s="4" t="inlineStr">
        <is>
          <t>2028</t>
        </is>
      </c>
      <c r="B6" s="5" t="n">
        <v>183963</v>
      </c>
      <c r="C6" s="4" t="inlineStr">
        <is>
          <t xml:space="preserve"> </t>
        </is>
      </c>
    </row>
    <row r="7">
      <c r="A7" s="4" t="inlineStr">
        <is>
          <t>Total minimum lease payments</t>
        </is>
      </c>
      <c r="B7" s="5" t="n">
        <v>671638</v>
      </c>
      <c r="C7" s="4" t="inlineStr">
        <is>
          <t xml:space="preserve"> </t>
        </is>
      </c>
    </row>
    <row r="8">
      <c r="A8" s="4" t="inlineStr">
        <is>
          <t>Less: imputed interest</t>
        </is>
      </c>
      <c r="B8" s="5" t="n">
        <v>-223818</v>
      </c>
      <c r="C8" s="4" t="inlineStr">
        <is>
          <t xml:space="preserve"> </t>
        </is>
      </c>
    </row>
    <row r="9">
      <c r="A9" s="4" t="inlineStr">
        <is>
          <t>Total operating lease liabilities</t>
        </is>
      </c>
      <c r="B9" s="5" t="n">
        <v>447820</v>
      </c>
      <c r="C9" s="6" t="n">
        <v>476911</v>
      </c>
    </row>
    <row r="10">
      <c r="A10" s="4" t="inlineStr">
        <is>
          <t>Less: current obligations under leases</t>
        </is>
      </c>
      <c r="B10" s="5" t="n">
        <v>-121293</v>
      </c>
      <c r="C10" s="5" t="n">
        <v>-121135</v>
      </c>
    </row>
    <row r="11">
      <c r="A11" s="4" t="inlineStr">
        <is>
          <t>Long-term lease obligations</t>
        </is>
      </c>
      <c r="B11" s="6" t="n">
        <v>326527</v>
      </c>
      <c r="C11" s="6" t="n">
        <v>3557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Leases - Narrative (Details) - USD ($)</t>
        </is>
      </c>
      <c r="B1" s="2" t="inlineStr">
        <is>
          <t>3 Months Ended</t>
        </is>
      </c>
      <c r="C1" s="2" t="inlineStr">
        <is>
          <t>12 Months Ended</t>
        </is>
      </c>
    </row>
    <row r="2">
      <c r="B2" s="2" t="inlineStr">
        <is>
          <t>Mar. 31, 2025</t>
        </is>
      </c>
      <c r="C2" s="2" t="inlineStr">
        <is>
          <t>Dec. 31, 2024</t>
        </is>
      </c>
      <c r="D2" s="2" t="inlineStr">
        <is>
          <t>Mar. 01, 2023</t>
        </is>
      </c>
    </row>
    <row r="3">
      <c r="A3" s="3" t="inlineStr">
        <is>
          <t>Leases</t>
        </is>
      </c>
      <c r="B3" s="4" t="inlineStr">
        <is>
          <t xml:space="preserve"> </t>
        </is>
      </c>
      <c r="C3" s="4" t="inlineStr">
        <is>
          <t xml:space="preserve"> </t>
        </is>
      </c>
      <c r="D3" s="4" t="inlineStr">
        <is>
          <t xml:space="preserve"> </t>
        </is>
      </c>
    </row>
    <row r="4">
      <c r="A4" s="4" t="inlineStr">
        <is>
          <t>Future lease payments estimated</t>
        </is>
      </c>
      <c r="B4" s="6" t="n">
        <v>671638</v>
      </c>
      <c r="C4" s="4" t="inlineStr">
        <is>
          <t xml:space="preserve"> </t>
        </is>
      </c>
      <c r="D4" s="4" t="inlineStr">
        <is>
          <t xml:space="preserve"> </t>
        </is>
      </c>
    </row>
    <row r="5">
      <c r="A5" s="4" t="inlineStr">
        <is>
          <t>Rent expense for operating leases</t>
        </is>
      </c>
      <c r="B5" s="6" t="n">
        <v>60000</v>
      </c>
      <c r="C5" s="6" t="n">
        <v>240000</v>
      </c>
      <c r="D5" s="4" t="inlineStr">
        <is>
          <t xml:space="preserve"> </t>
        </is>
      </c>
    </row>
    <row r="6">
      <c r="A6" s="4" t="inlineStr">
        <is>
          <t>New office lease</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70 months</t>
        </is>
      </c>
    </row>
    <row r="9">
      <c r="A9" s="4" t="inlineStr">
        <is>
          <t>Future lease payments estimated</t>
        </is>
      </c>
      <c r="B9" s="4" t="inlineStr">
        <is>
          <t xml:space="preserve"> </t>
        </is>
      </c>
      <c r="C9" s="4" t="inlineStr">
        <is>
          <t xml:space="preserve"> </t>
        </is>
      </c>
      <c r="D9" s="6" t="n">
        <v>8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16034</v>
      </c>
      <c r="C4" s="6" t="n">
        <v>1506896</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3475857</v>
      </c>
      <c r="C6" s="5" t="n">
        <v>2380426</v>
      </c>
    </row>
    <row r="7">
      <c r="A7" s="4" t="inlineStr">
        <is>
          <t>Impairment expense</t>
        </is>
      </c>
      <c r="B7" s="5" t="n">
        <v>6669</v>
      </c>
      <c r="C7" s="5" t="n">
        <v>0</v>
      </c>
    </row>
    <row r="8">
      <c r="A8" s="4" t="inlineStr">
        <is>
          <t>Accretion of discount on available for sale securities</t>
        </is>
      </c>
      <c r="B8" s="5" t="n">
        <v>0</v>
      </c>
      <c r="C8" s="5" t="n">
        <v>-216180</v>
      </c>
    </row>
    <row r="9">
      <c r="A9" s="4" t="inlineStr">
        <is>
          <t>Loss on derivative contracts</t>
        </is>
      </c>
      <c r="B9" s="5" t="n">
        <v>-1462170</v>
      </c>
      <c r="C9" s="5" t="n">
        <v>-100726</v>
      </c>
    </row>
    <row r="10">
      <c r="A10" s="4" t="inlineStr">
        <is>
          <t>Settlement (paid) received on derivative contracts</t>
        </is>
      </c>
      <c r="B10" s="5" t="n">
        <v>-415043</v>
      </c>
      <c r="C10" s="5" t="n">
        <v>488285</v>
      </c>
    </row>
    <row r="11">
      <c r="A11" s="4" t="inlineStr">
        <is>
          <t>Settlement of asset retirement obligation</t>
        </is>
      </c>
      <c r="B11" s="5" t="n">
        <v>-1600</v>
      </c>
      <c r="C11" s="5" t="n">
        <v>-1653</v>
      </c>
    </row>
    <row r="12">
      <c r="A12" s="4" t="inlineStr">
        <is>
          <t>Stock-based compensation expense</t>
        </is>
      </c>
      <c r="B12" s="5" t="n">
        <v>385838</v>
      </c>
      <c r="C12" s="5" t="n">
        <v>321569</v>
      </c>
    </row>
    <row r="13">
      <c r="A13" s="4" t="inlineStr">
        <is>
          <t>Deferred income tax expense (benefit)</t>
        </is>
      </c>
      <c r="B13" s="5" t="n">
        <v>-321452</v>
      </c>
      <c r="C13" s="5" t="n">
        <v>-22993</v>
      </c>
    </row>
    <row r="14">
      <c r="A14" s="3" t="inlineStr">
        <is>
          <t>Changes in assets and liabilities:</t>
        </is>
      </c>
      <c r="B14" s="4" t="inlineStr">
        <is>
          <t xml:space="preserve"> </t>
        </is>
      </c>
      <c r="C14" s="4" t="inlineStr">
        <is>
          <t xml:space="preserve"> </t>
        </is>
      </c>
    </row>
    <row r="15">
      <c r="A15" s="4" t="inlineStr">
        <is>
          <t>Accounts receivable</t>
        </is>
      </c>
      <c r="B15" s="5" t="n">
        <v>-2159795</v>
      </c>
      <c r="C15" s="5" t="n">
        <v>953714</v>
      </c>
    </row>
    <row r="16">
      <c r="A16" s="4" t="inlineStr">
        <is>
          <t>Prepaid income taxes</t>
        </is>
      </c>
      <c r="B16" s="5" t="n">
        <v>978542</v>
      </c>
      <c r="C16" s="5" t="n">
        <v>-68401</v>
      </c>
    </row>
    <row r="17">
      <c r="A17" s="4" t="inlineStr">
        <is>
          <t>Other assets and liabilities</t>
        </is>
      </c>
      <c r="B17" s="5" t="n">
        <v>141640</v>
      </c>
      <c r="C17" s="5" t="n">
        <v>146477</v>
      </c>
    </row>
    <row r="18">
      <c r="A18" s="4" t="inlineStr">
        <is>
          <t>Accounts payable, royalties payable, gathering fees payable, and other accrued liabilities</t>
        </is>
      </c>
      <c r="B18" s="5" t="n">
        <v>91390</v>
      </c>
      <c r="C18" s="5" t="n">
        <v>-1897438</v>
      </c>
    </row>
    <row r="19">
      <c r="A19" s="4" t="inlineStr">
        <is>
          <t>Income taxes payable</t>
        </is>
      </c>
      <c r="B19" s="5" t="n">
        <v>922326</v>
      </c>
      <c r="C19" s="5" t="n">
        <v>0</v>
      </c>
    </row>
    <row r="20">
      <c r="A20" s="4" t="inlineStr">
        <is>
          <t>Net cash provided by operating activities</t>
        </is>
      </c>
      <c r="B20" s="5" t="n">
        <v>8582576</v>
      </c>
      <c r="C20" s="5" t="n">
        <v>3691428</v>
      </c>
    </row>
    <row r="21">
      <c r="A21" s="3" t="inlineStr">
        <is>
          <t>Cash flows from investing activities:</t>
        </is>
      </c>
      <c r="B21" s="4" t="inlineStr">
        <is>
          <t xml:space="preserve"> </t>
        </is>
      </c>
      <c r="C21" s="4" t="inlineStr">
        <is>
          <t xml:space="preserve"> </t>
        </is>
      </c>
    </row>
    <row r="22">
      <c r="A22" s="4" t="inlineStr">
        <is>
          <t>Additions to unproved oil and gas properties</t>
        </is>
      </c>
      <c r="B22" s="5" t="n">
        <v>-5060901</v>
      </c>
      <c r="C22" s="5" t="n">
        <v>-3088198</v>
      </c>
    </row>
    <row r="23">
      <c r="A23" s="4" t="inlineStr">
        <is>
          <t>Additions to proved oil and gas properties</t>
        </is>
      </c>
      <c r="B23" s="5" t="n">
        <v>-2578866</v>
      </c>
      <c r="C23" s="5" t="n">
        <v>-17226449</v>
      </c>
    </row>
    <row r="24">
      <c r="A24" s="4" t="inlineStr">
        <is>
          <t>Additions to gathering system properties</t>
        </is>
      </c>
      <c r="B24" s="5" t="n">
        <v>-104275</v>
      </c>
      <c r="C24" s="5" t="n">
        <v>-22650</v>
      </c>
    </row>
    <row r="25">
      <c r="A25" s="4" t="inlineStr">
        <is>
          <t>Additions to land, buildings and property and equipment</t>
        </is>
      </c>
      <c r="B25" s="5" t="n">
        <v>0</v>
      </c>
      <c r="C25" s="5" t="n">
        <v>-7681</v>
      </c>
    </row>
    <row r="26">
      <c r="A26" s="4" t="inlineStr">
        <is>
          <t>Purchases of short term investments - available for sale</t>
        </is>
      </c>
      <c r="B26" s="5" t="n">
        <v>0</v>
      </c>
      <c r="C26" s="5" t="n">
        <v>-4045785</v>
      </c>
    </row>
    <row r="27">
      <c r="A27" s="4" t="inlineStr">
        <is>
          <t>Proceeds from short term investments - held to maturity</t>
        </is>
      </c>
      <c r="B27" s="5" t="n">
        <v>0</v>
      </c>
      <c r="C27" s="5" t="n">
        <v>10794285</v>
      </c>
    </row>
    <row r="28">
      <c r="A28" s="4" t="inlineStr">
        <is>
          <t>Prepaid drilling costs</t>
        </is>
      </c>
      <c r="B28" s="5" t="n">
        <v>960136</v>
      </c>
      <c r="C28" s="5" t="n">
        <v>1813808</v>
      </c>
    </row>
    <row r="29">
      <c r="A29" s="4" t="inlineStr">
        <is>
          <t>Net cash used in investing activities</t>
        </is>
      </c>
      <c r="B29" s="5" t="n">
        <v>-6783906</v>
      </c>
      <c r="C29" s="5" t="n">
        <v>-11782670</v>
      </c>
    </row>
    <row r="30">
      <c r="A30" s="3" t="inlineStr">
        <is>
          <t>Cash flows from financing activities:</t>
        </is>
      </c>
      <c r="B30" s="4" t="inlineStr">
        <is>
          <t xml:space="preserve"> </t>
        </is>
      </c>
      <c r="C30" s="4" t="inlineStr">
        <is>
          <t xml:space="preserve"> </t>
        </is>
      </c>
    </row>
    <row r="31">
      <c r="A31" s="4" t="inlineStr">
        <is>
          <t>Buyback of common shares</t>
        </is>
      </c>
      <c r="B31" s="5" t="n">
        <v>0</v>
      </c>
      <c r="C31" s="5" t="n">
        <v>-1203708</v>
      </c>
    </row>
    <row r="32">
      <c r="A32" s="4" t="inlineStr">
        <is>
          <t>Dividends paid</t>
        </is>
      </c>
      <c r="B32" s="5" t="n">
        <v>-1375612</v>
      </c>
      <c r="C32" s="5" t="n">
        <v>-1370409</v>
      </c>
    </row>
    <row r="33">
      <c r="A33" s="4" t="inlineStr">
        <is>
          <t>Net cash used in financing activities</t>
        </is>
      </c>
      <c r="B33" s="5" t="n">
        <v>-1375612</v>
      </c>
      <c r="C33" s="5" t="n">
        <v>-2574117</v>
      </c>
    </row>
    <row r="34">
      <c r="A34" s="4" t="inlineStr">
        <is>
          <t>Effect of currency rates on cash, cash equivalents, and restricted cash</t>
        </is>
      </c>
      <c r="B34" s="5" t="n">
        <v>-50116</v>
      </c>
      <c r="C34" s="5" t="n">
        <v>364</v>
      </c>
    </row>
    <row r="35">
      <c r="A35" s="4" t="inlineStr">
        <is>
          <t>Decrease in cash, cash equivalents, and restricted cash</t>
        </is>
      </c>
      <c r="B35" s="5" t="n">
        <v>372942</v>
      </c>
      <c r="C35" s="5" t="n">
        <v>-10664995</v>
      </c>
    </row>
    <row r="36">
      <c r="A36" s="4" t="inlineStr">
        <is>
          <t>Cash, cash equivalents, and restricted cash, beginning of period</t>
        </is>
      </c>
      <c r="B36" s="5" t="n">
        <v>6989793</v>
      </c>
      <c r="C36" s="5" t="n">
        <v>13873628</v>
      </c>
    </row>
    <row r="37">
      <c r="A37" s="4" t="inlineStr">
        <is>
          <t>Cash, cash equivalents, and restricted cash, end of period</t>
        </is>
      </c>
      <c r="B37" s="5" t="n">
        <v>7362735</v>
      </c>
      <c r="C37" s="5" t="n">
        <v>3208633</v>
      </c>
    </row>
    <row r="38">
      <c r="A38" s="3" t="inlineStr">
        <is>
          <t>Supplemental cash flow disclosures:</t>
        </is>
      </c>
      <c r="B38" s="4" t="inlineStr">
        <is>
          <t xml:space="preserve"> </t>
        </is>
      </c>
      <c r="C38" s="4" t="inlineStr">
        <is>
          <t xml:space="preserve"> </t>
        </is>
      </c>
    </row>
    <row r="39">
      <c r="A39" s="4" t="inlineStr">
        <is>
          <t>Income tax paid - federal</t>
        </is>
      </c>
      <c r="B39" s="5" t="n">
        <v>80000</v>
      </c>
      <c r="C39" s="5" t="n">
        <v>0</v>
      </c>
    </row>
    <row r="40">
      <c r="A40" s="4" t="inlineStr">
        <is>
          <t>Interest paid</t>
        </is>
      </c>
      <c r="B40" s="5" t="n">
        <v>657</v>
      </c>
      <c r="C40" s="5" t="n">
        <v>0</v>
      </c>
    </row>
    <row r="41">
      <c r="A41" s="3" t="inlineStr">
        <is>
          <t>Non-cash investing activities:</t>
        </is>
      </c>
      <c r="B41" s="4" t="inlineStr">
        <is>
          <t xml:space="preserve"> </t>
        </is>
      </c>
      <c r="C41" s="4" t="inlineStr">
        <is>
          <t xml:space="preserve"> </t>
        </is>
      </c>
    </row>
    <row r="42">
      <c r="A42" s="4" t="inlineStr">
        <is>
          <t>Change in proved properties accrued in accounts payable</t>
        </is>
      </c>
      <c r="B42" s="5" t="n">
        <v>341974</v>
      </c>
      <c r="C42" s="5" t="n">
        <v>2946528</v>
      </c>
    </row>
    <row r="43">
      <c r="A43" s="4" t="inlineStr">
        <is>
          <t>Change in gathering system accrued in accounts payable</t>
        </is>
      </c>
      <c r="B43" s="5" t="n">
        <v>-44228</v>
      </c>
      <c r="C43" s="5" t="n">
        <v>-3624</v>
      </c>
    </row>
    <row r="44">
      <c r="A44" s="4" t="inlineStr">
        <is>
          <t>Asset retirement obligation asset additions and adjustments</t>
        </is>
      </c>
      <c r="B44" s="5" t="n">
        <v>18235</v>
      </c>
      <c r="C44" s="5" t="n">
        <v>16372</v>
      </c>
    </row>
    <row r="45">
      <c r="A45" s="4" t="inlineStr">
        <is>
          <t>State (PA)</t>
        </is>
      </c>
      <c r="B45" s="4" t="inlineStr">
        <is>
          <t xml:space="preserve"> </t>
        </is>
      </c>
      <c r="C45" s="4" t="inlineStr">
        <is>
          <t xml:space="preserve"> </t>
        </is>
      </c>
    </row>
    <row r="46">
      <c r="A46" s="3" t="inlineStr">
        <is>
          <t>Supplemental cash flow disclosures:</t>
        </is>
      </c>
      <c r="B46" s="4" t="inlineStr">
        <is>
          <t xml:space="preserve"> </t>
        </is>
      </c>
      <c r="C46" s="4" t="inlineStr">
        <is>
          <t xml:space="preserve"> </t>
        </is>
      </c>
    </row>
    <row r="47">
      <c r="A47" s="4" t="inlineStr">
        <is>
          <t>Income tax paid</t>
        </is>
      </c>
      <c r="B47" s="5" t="n">
        <v>5138</v>
      </c>
      <c r="C47" s="5" t="n">
        <v>0</v>
      </c>
    </row>
    <row r="48">
      <c r="A48" s="4" t="inlineStr">
        <is>
          <t>State (other)</t>
        </is>
      </c>
      <c r="B48" s="4" t="inlineStr">
        <is>
          <t xml:space="preserve"> </t>
        </is>
      </c>
      <c r="C48" s="4" t="inlineStr">
        <is>
          <t xml:space="preserve"> </t>
        </is>
      </c>
    </row>
    <row r="49">
      <c r="A49" s="3" t="inlineStr">
        <is>
          <t>Supplemental cash flow disclosures:</t>
        </is>
      </c>
      <c r="B49" s="4" t="inlineStr">
        <is>
          <t xml:space="preserve"> </t>
        </is>
      </c>
      <c r="C49" s="4" t="inlineStr">
        <is>
          <t xml:space="preserve"> </t>
        </is>
      </c>
    </row>
    <row r="50">
      <c r="A50" s="4" t="inlineStr">
        <is>
          <t>Income tax paid</t>
        </is>
      </c>
      <c r="B50" s="6" t="n">
        <v>25</v>
      </c>
      <c r="C50"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4016034</v>
      </c>
      <c r="C4" s="6" t="n">
        <v>1506896</v>
      </c>
    </row>
    <row r="5">
      <c r="A5" s="3" t="inlineStr">
        <is>
          <t>Weighted average number of shares - basic and diluted</t>
        </is>
      </c>
      <c r="B5" s="4" t="inlineStr">
        <is>
          <t xml:space="preserve"> </t>
        </is>
      </c>
      <c r="C5" s="4" t="inlineStr">
        <is>
          <t xml:space="preserve"> </t>
        </is>
      </c>
    </row>
    <row r="6">
      <c r="A6" s="4" t="inlineStr">
        <is>
          <t>Basic weighted-average number of shares outstanding</t>
        </is>
      </c>
      <c r="B6" s="5" t="n">
        <v>22008766</v>
      </c>
      <c r="C6" s="5" t="n">
        <v>21994207</v>
      </c>
    </row>
    <row r="7">
      <c r="A7" s="4" t="inlineStr">
        <is>
          <t>Diluted weighted average shares outstanding</t>
        </is>
      </c>
      <c r="B7" s="5" t="n">
        <v>22109819</v>
      </c>
      <c r="C7" s="5" t="n">
        <v>21994207</v>
      </c>
    </row>
    <row r="8">
      <c r="A8" s="4" t="inlineStr">
        <is>
          <t>Time-Based Restricted Shares</t>
        </is>
      </c>
      <c r="B8" s="4" t="inlineStr">
        <is>
          <t xml:space="preserve"> </t>
        </is>
      </c>
      <c r="C8" s="4" t="inlineStr">
        <is>
          <t xml:space="preserve"> </t>
        </is>
      </c>
    </row>
    <row r="9">
      <c r="A9" s="3" t="inlineStr">
        <is>
          <t>Weighted average number of shares - basic and diluted</t>
        </is>
      </c>
      <c r="B9" s="4" t="inlineStr">
        <is>
          <t xml:space="preserve"> </t>
        </is>
      </c>
      <c r="C9" s="4" t="inlineStr">
        <is>
          <t xml:space="preserve"> </t>
        </is>
      </c>
    </row>
    <row r="10">
      <c r="A10" s="4" t="inlineStr">
        <is>
          <t>Incremental common shares</t>
        </is>
      </c>
      <c r="B10" s="5" t="n">
        <v>101053</v>
      </c>
      <c r="C10" s="5" t="n">
        <v>0</v>
      </c>
    </row>
    <row r="11">
      <c r="A11" s="4" t="inlineStr">
        <is>
          <t>Total Anti-dilutive shares</t>
        </is>
      </c>
      <c r="B11" s="5" t="n">
        <v>459917</v>
      </c>
      <c r="C11" s="5" t="n">
        <v>5462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s - Segments (Detail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Total operating revenue</t>
        </is>
      </c>
      <c r="B4" s="6" t="n">
        <v>16163140</v>
      </c>
      <c r="C4" s="6" t="n">
        <v>7986743</v>
      </c>
      <c r="D4" s="4" t="inlineStr">
        <is>
          <t xml:space="preserve"> </t>
        </is>
      </c>
    </row>
    <row r="5">
      <c r="A5" s="3" t="inlineStr">
        <is>
          <t>Operating costs</t>
        </is>
      </c>
      <c r="B5" s="4" t="inlineStr">
        <is>
          <t xml:space="preserve"> </t>
        </is>
      </c>
      <c r="C5" s="4" t="inlineStr">
        <is>
          <t xml:space="preserve"> </t>
        </is>
      </c>
      <c r="D5" s="4" t="inlineStr">
        <is>
          <t xml:space="preserve"> </t>
        </is>
      </c>
    </row>
    <row r="6">
      <c r="A6" s="4" t="inlineStr">
        <is>
          <t>Impairment expense</t>
        </is>
      </c>
      <c r="B6" s="5" t="n">
        <v>6669</v>
      </c>
      <c r="C6" s="5" t="n">
        <v>0</v>
      </c>
      <c r="D6" s="6" t="n">
        <v>530000</v>
      </c>
    </row>
    <row r="7">
      <c r="A7" s="4" t="inlineStr">
        <is>
          <t>Depletion, depreciation, amortization and accretion</t>
        </is>
      </c>
      <c r="B7" s="5" t="n">
        <v>3475857</v>
      </c>
      <c r="C7" s="5" t="n">
        <v>2380426</v>
      </c>
      <c r="D7" s="4" t="inlineStr">
        <is>
          <t xml:space="preserve"> </t>
        </is>
      </c>
    </row>
    <row r="8">
      <c r="A8" s="4" t="inlineStr">
        <is>
          <t>Salary expense</t>
        </is>
      </c>
      <c r="B8" s="5" t="n">
        <v>1079670</v>
      </c>
      <c r="C8" s="5" t="n">
        <v>800395</v>
      </c>
      <c r="D8" s="4" t="inlineStr">
        <is>
          <t xml:space="preserve"> </t>
        </is>
      </c>
    </row>
    <row r="9">
      <c r="A9" s="4" t="inlineStr">
        <is>
          <t>Stock based compensation expense</t>
        </is>
      </c>
      <c r="B9" s="5" t="n">
        <v>385838</v>
      </c>
      <c r="C9" s="5" t="n">
        <v>321569</v>
      </c>
      <c r="D9" s="4" t="inlineStr">
        <is>
          <t xml:space="preserve"> </t>
        </is>
      </c>
    </row>
    <row r="10">
      <c r="A10" s="4" t="inlineStr">
        <is>
          <t>Other general and administrative</t>
        </is>
      </c>
      <c r="B10" s="5" t="n">
        <v>738748</v>
      </c>
      <c r="C10" s="5" t="n">
        <v>758628</v>
      </c>
      <c r="D10" s="4" t="inlineStr">
        <is>
          <t xml:space="preserve"> </t>
        </is>
      </c>
    </row>
    <row r="11">
      <c r="A11" s="4" t="inlineStr">
        <is>
          <t>Operating income</t>
        </is>
      </c>
      <c r="B11" s="5" t="n">
        <v>7167809</v>
      </c>
      <c r="C11" s="5" t="n">
        <v>1404693</v>
      </c>
      <c r="D11" s="4" t="inlineStr">
        <is>
          <t xml:space="preserve"> </t>
        </is>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5" t="n">
        <v>15299</v>
      </c>
      <c r="C13" s="5" t="n">
        <v>266272</v>
      </c>
      <c r="D13" s="4" t="inlineStr">
        <is>
          <t xml:space="preserve"> </t>
        </is>
      </c>
    </row>
    <row r="14">
      <c r="A14" s="4" t="inlineStr">
        <is>
          <t>Interest expense</t>
        </is>
      </c>
      <c r="B14" s="5" t="n">
        <v>-12211</v>
      </c>
      <c r="C14" s="5" t="n">
        <v>-8760</v>
      </c>
      <c r="D14" s="4" t="inlineStr">
        <is>
          <t xml:space="preserve"> </t>
        </is>
      </c>
    </row>
    <row r="15">
      <c r="A15" s="4" t="inlineStr">
        <is>
          <t>(Loss) gain on derivative contracts</t>
        </is>
      </c>
      <c r="B15" s="5" t="n">
        <v>-1462170</v>
      </c>
      <c r="C15" s="5" t="n">
        <v>-100726</v>
      </c>
      <c r="D15" s="4" t="inlineStr">
        <is>
          <t xml:space="preserve"> </t>
        </is>
      </c>
    </row>
    <row r="16">
      <c r="A16" s="4" t="inlineStr">
        <is>
          <t>Other income</t>
        </is>
      </c>
      <c r="B16" s="5" t="n">
        <v>-22499</v>
      </c>
      <c r="C16" s="5" t="n">
        <v>-533</v>
      </c>
      <c r="D16" s="4" t="inlineStr">
        <is>
          <t xml:space="preserve"> </t>
        </is>
      </c>
    </row>
    <row r="17">
      <c r="A17" s="4" t="inlineStr">
        <is>
          <t>Other income, net</t>
        </is>
      </c>
      <c r="B17" s="5" t="n">
        <v>-1481581</v>
      </c>
      <c r="C17" s="5" t="n">
        <v>156253</v>
      </c>
      <c r="D17" s="4" t="inlineStr">
        <is>
          <t xml:space="preserve"> </t>
        </is>
      </c>
    </row>
    <row r="18">
      <c r="A18" s="4" t="inlineStr">
        <is>
          <t>Net income before income tax expense</t>
        </is>
      </c>
      <c r="B18" s="5" t="n">
        <v>5686228</v>
      </c>
      <c r="C18" s="5" t="n">
        <v>1560946</v>
      </c>
      <c r="D18" s="4" t="inlineStr">
        <is>
          <t xml:space="preserve"> </t>
        </is>
      </c>
    </row>
    <row r="19">
      <c r="A19" s="4" t="inlineStr">
        <is>
          <t>Capital expenditures</t>
        </is>
      </c>
      <c r="B19" s="5" t="n">
        <v>7744042</v>
      </c>
      <c r="C19" s="5" t="n">
        <v>20344978</v>
      </c>
      <c r="D19" s="4" t="inlineStr">
        <is>
          <t xml:space="preserve"> </t>
        </is>
      </c>
    </row>
    <row r="20">
      <c r="A20" s="4" t="inlineStr">
        <is>
          <t>Assets</t>
        </is>
      </c>
      <c r="B20" s="5" t="n">
        <v>125505287</v>
      </c>
      <c r="C20" s="5" t="n">
        <v>125070233</v>
      </c>
      <c r="D20" s="5" t="n">
        <v>120454785</v>
      </c>
    </row>
    <row r="21">
      <c r="A21" s="4" t="inlineStr">
        <is>
          <t>Current assets, net</t>
        </is>
      </c>
      <c r="B21" s="5" t="n">
        <v>15543547</v>
      </c>
      <c r="C21" s="5" t="n">
        <v>22596300</v>
      </c>
      <c r="D21" s="5" t="n">
        <v>14131519</v>
      </c>
    </row>
    <row r="22">
      <c r="A22" s="4" t="inlineStr">
        <is>
          <t>Other property and equipment</t>
        </is>
      </c>
      <c r="B22" s="5" t="n">
        <v>884658</v>
      </c>
      <c r="C22" s="5" t="n">
        <v>925288</v>
      </c>
      <c r="D22" s="4" t="inlineStr">
        <is>
          <t xml:space="preserve"> </t>
        </is>
      </c>
    </row>
    <row r="23">
      <c r="A23" s="4" t="inlineStr">
        <is>
          <t>Operating lease right-of-use asset</t>
        </is>
      </c>
      <c r="B23" s="5" t="n">
        <v>318604</v>
      </c>
      <c r="C23" s="5" t="n">
        <v>417268</v>
      </c>
      <c r="D23" s="5" t="n">
        <v>344589</v>
      </c>
    </row>
    <row r="24">
      <c r="A24" s="4" t="inlineStr">
        <is>
          <t>Restricted cash</t>
        </is>
      </c>
      <c r="B24" s="5" t="n">
        <v>470000</v>
      </c>
      <c r="C24" s="5" t="n">
        <v>900000</v>
      </c>
      <c r="D24" s="6" t="n">
        <v>470000</v>
      </c>
    </row>
    <row r="25">
      <c r="A25" s="4" t="inlineStr">
        <is>
          <t>Operating Segmen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Total operating revenue</t>
        </is>
      </c>
      <c r="B27" s="5" t="n">
        <v>16719998</v>
      </c>
      <c r="C27" s="5" t="n">
        <v>8301141</v>
      </c>
      <c r="D27" s="4" t="inlineStr">
        <is>
          <t xml:space="preserve"> </t>
        </is>
      </c>
    </row>
    <row r="28">
      <c r="A28" s="3" t="inlineStr">
        <is>
          <t>Operating costs</t>
        </is>
      </c>
      <c r="B28" s="4" t="inlineStr">
        <is>
          <t xml:space="preserve"> </t>
        </is>
      </c>
      <c r="C28" s="4" t="inlineStr">
        <is>
          <t xml:space="preserve"> </t>
        </is>
      </c>
      <c r="D28" s="4" t="inlineStr">
        <is>
          <t xml:space="preserve"> </t>
        </is>
      </c>
    </row>
    <row r="29">
      <c r="A29" s="4" t="inlineStr">
        <is>
          <t>Gathering, transportation, and compression</t>
        </is>
      </c>
      <c r="B29" s="5" t="n">
        <v>2053715</v>
      </c>
      <c r="C29" s="5" t="n">
        <v>1370398</v>
      </c>
      <c r="D29" s="4" t="inlineStr">
        <is>
          <t xml:space="preserve"> </t>
        </is>
      </c>
    </row>
    <row r="30">
      <c r="A30" s="4" t="inlineStr">
        <is>
          <t>Other lease operating expense</t>
        </is>
      </c>
      <c r="B30" s="5" t="n">
        <v>702183</v>
      </c>
      <c r="C30" s="5" t="n">
        <v>398064</v>
      </c>
      <c r="D30" s="4" t="inlineStr">
        <is>
          <t xml:space="preserve"> </t>
        </is>
      </c>
    </row>
    <row r="31">
      <c r="A31" s="4" t="inlineStr">
        <is>
          <t>Gathering system operating expenses</t>
        </is>
      </c>
      <c r="B31" s="5" t="n">
        <v>552651</v>
      </c>
      <c r="C31" s="5" t="n">
        <v>552570</v>
      </c>
      <c r="D31" s="4" t="inlineStr">
        <is>
          <t xml:space="preserve"> </t>
        </is>
      </c>
    </row>
    <row r="32">
      <c r="A32" s="4" t="inlineStr">
        <is>
          <t>Intersegment other lease operating expense</t>
        </is>
      </c>
      <c r="B32" s="5" t="n">
        <v>556858</v>
      </c>
      <c r="C32" s="5" t="n">
        <v>314398</v>
      </c>
      <c r="D32" s="4" t="inlineStr">
        <is>
          <t xml:space="preserve"> </t>
        </is>
      </c>
    </row>
    <row r="33">
      <c r="A33" s="4" t="inlineStr">
        <is>
          <t>Impairment expense</t>
        </is>
      </c>
      <c r="B33" s="5" t="n">
        <v>6669</v>
      </c>
      <c r="C33" s="4" t="inlineStr">
        <is>
          <t xml:space="preserve"> </t>
        </is>
      </c>
      <c r="D33" s="4" t="inlineStr">
        <is>
          <t xml:space="preserve"> </t>
        </is>
      </c>
    </row>
    <row r="34">
      <c r="A34" s="4" t="inlineStr">
        <is>
          <t>Depletion, depreciation, amortization and accretion</t>
        </is>
      </c>
      <c r="B34" s="5" t="n">
        <v>3475857</v>
      </c>
      <c r="C34" s="5" t="n">
        <v>2380426</v>
      </c>
      <c r="D34" s="4" t="inlineStr">
        <is>
          <t xml:space="preserve"> </t>
        </is>
      </c>
    </row>
    <row r="35">
      <c r="A35" s="4" t="inlineStr">
        <is>
          <t>Operating income</t>
        </is>
      </c>
      <c r="B35" s="5" t="n">
        <v>8815207</v>
      </c>
      <c r="C35" s="5" t="n">
        <v>2970887</v>
      </c>
      <c r="D35" s="4" t="inlineStr">
        <is>
          <t xml:space="preserve"> </t>
        </is>
      </c>
    </row>
    <row r="36">
      <c r="A36" s="3" t="inlineStr">
        <is>
          <t>Other income (expense):</t>
        </is>
      </c>
      <c r="B36" s="4" t="inlineStr">
        <is>
          <t xml:space="preserve"> </t>
        </is>
      </c>
      <c r="C36" s="4" t="inlineStr">
        <is>
          <t xml:space="preserve"> </t>
        </is>
      </c>
      <c r="D36" s="4" t="inlineStr">
        <is>
          <t xml:space="preserve"> </t>
        </is>
      </c>
    </row>
    <row r="37">
      <c r="A37" s="4" t="inlineStr">
        <is>
          <t>Assets</t>
        </is>
      </c>
      <c r="B37" s="5" t="n">
        <v>108288478</v>
      </c>
      <c r="C37" s="5" t="n">
        <v>100231377</v>
      </c>
      <c r="D37" s="4" t="inlineStr">
        <is>
          <t xml:space="preserve"> </t>
        </is>
      </c>
    </row>
    <row r="38">
      <c r="A38" s="4" t="inlineStr">
        <is>
          <t>Eliminat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operating revenue</t>
        </is>
      </c>
      <c r="B40" s="5" t="n">
        <v>-556858</v>
      </c>
      <c r="C40" s="5" t="n">
        <v>-314398</v>
      </c>
      <c r="D40" s="4" t="inlineStr">
        <is>
          <t xml:space="preserve"> </t>
        </is>
      </c>
    </row>
    <row r="41">
      <c r="A41" s="3" t="inlineStr">
        <is>
          <t>Operating costs</t>
        </is>
      </c>
      <c r="B41" s="4" t="inlineStr">
        <is>
          <t xml:space="preserve"> </t>
        </is>
      </c>
      <c r="C41" s="4" t="inlineStr">
        <is>
          <t xml:space="preserve"> </t>
        </is>
      </c>
      <c r="D41" s="4" t="inlineStr">
        <is>
          <t xml:space="preserve"> </t>
        </is>
      </c>
    </row>
    <row r="42">
      <c r="A42" s="4" t="inlineStr">
        <is>
          <t>Intersegment other lease operating expense</t>
        </is>
      </c>
      <c r="B42" s="5" t="n">
        <v>-556858</v>
      </c>
      <c r="C42" s="5" t="n">
        <v>-314398</v>
      </c>
      <c r="D42" s="4" t="inlineStr">
        <is>
          <t xml:space="preserve"> </t>
        </is>
      </c>
    </row>
    <row r="43">
      <c r="A43" s="4" t="inlineStr">
        <is>
          <t>Natural Ga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Total operating revenue</t>
        </is>
      </c>
      <c r="B45" s="5" t="n">
        <v>10613573</v>
      </c>
      <c r="C45" s="5" t="n">
        <v>2962979</v>
      </c>
      <c r="D45" s="4" t="inlineStr">
        <is>
          <t xml:space="preserve"> </t>
        </is>
      </c>
    </row>
    <row r="46">
      <c r="A46" s="4" t="inlineStr">
        <is>
          <t>Natural Gas | Operating Segment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Total operating revenue</t>
        </is>
      </c>
      <c r="B48" s="5" t="n">
        <v>10613573</v>
      </c>
      <c r="C48" s="5" t="n">
        <v>2962979</v>
      </c>
      <c r="D48" s="4" t="inlineStr">
        <is>
          <t xml:space="preserve"> </t>
        </is>
      </c>
    </row>
    <row r="49">
      <c r="A49" s="4" t="inlineStr">
        <is>
          <t>Natural Gas Liquids</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Total operating revenue</t>
        </is>
      </c>
      <c r="B51" s="5" t="n">
        <v>387250</v>
      </c>
      <c r="C51" s="5" t="n">
        <v>372984</v>
      </c>
      <c r="D51" s="4" t="inlineStr">
        <is>
          <t xml:space="preserve"> </t>
        </is>
      </c>
    </row>
    <row r="52">
      <c r="A52" s="4" t="inlineStr">
        <is>
          <t>Natural Gas Liquids | Operating Segment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Total operating revenue</t>
        </is>
      </c>
      <c r="B54" s="5" t="n">
        <v>387250</v>
      </c>
      <c r="C54" s="5" t="n">
        <v>372984</v>
      </c>
      <c r="D54" s="4" t="inlineStr">
        <is>
          <t xml:space="preserve"> </t>
        </is>
      </c>
    </row>
    <row r="55">
      <c r="A55" s="4" t="inlineStr">
        <is>
          <t>Oil and Condensate</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Total operating revenue</t>
        </is>
      </c>
      <c r="B57" s="5" t="n">
        <v>3269967</v>
      </c>
      <c r="C57" s="5" t="n">
        <v>2715082</v>
      </c>
      <c r="D57" s="4" t="inlineStr">
        <is>
          <t xml:space="preserve"> </t>
        </is>
      </c>
    </row>
    <row r="58">
      <c r="A58" s="4" t="inlineStr">
        <is>
          <t>Oil and Condensate | Operating Segments</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Total operating revenue</t>
        </is>
      </c>
      <c r="B60" s="5" t="n">
        <v>3269967</v>
      </c>
      <c r="C60" s="5" t="n">
        <v>2715082</v>
      </c>
      <c r="D60" s="4" t="inlineStr">
        <is>
          <t xml:space="preserve"> </t>
        </is>
      </c>
    </row>
    <row r="61">
      <c r="A61" s="4" t="inlineStr">
        <is>
          <t>Gathering and Compression fee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Total operating revenue</t>
        </is>
      </c>
      <c r="B63" s="5" t="n">
        <v>1892350</v>
      </c>
      <c r="C63" s="5" t="n">
        <v>1935698</v>
      </c>
      <c r="D63" s="4" t="inlineStr">
        <is>
          <t xml:space="preserve"> </t>
        </is>
      </c>
    </row>
    <row r="64">
      <c r="A64" s="4" t="inlineStr">
        <is>
          <t>Gathering and Compression fees | Operating Segments</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Total operating revenue</t>
        </is>
      </c>
      <c r="B66" s="5" t="n">
        <v>1892350</v>
      </c>
      <c r="C66" s="5" t="n">
        <v>1935698</v>
      </c>
      <c r="D66" s="4" t="inlineStr">
        <is>
          <t xml:space="preserve"> </t>
        </is>
      </c>
    </row>
    <row r="67">
      <c r="A67" s="4" t="inlineStr">
        <is>
          <t>Intersegment revenue</t>
        </is>
      </c>
      <c r="B67" s="5" t="n">
        <v>556858</v>
      </c>
      <c r="C67" s="5" t="n">
        <v>314398</v>
      </c>
      <c r="D67" s="4" t="inlineStr">
        <is>
          <t xml:space="preserve"> </t>
        </is>
      </c>
    </row>
    <row r="68">
      <c r="A68" s="4" t="inlineStr">
        <is>
          <t>Upstream</t>
        </is>
      </c>
      <c r="B68" s="4" t="inlineStr">
        <is>
          <t xml:space="preserve"> </t>
        </is>
      </c>
      <c r="C68" s="4" t="inlineStr">
        <is>
          <t xml:space="preserve"> </t>
        </is>
      </c>
      <c r="D68" s="4" t="inlineStr">
        <is>
          <t xml:space="preserve"> </t>
        </is>
      </c>
    </row>
    <row r="69">
      <c r="A69" s="3" t="inlineStr">
        <is>
          <t>Other income (expense):</t>
        </is>
      </c>
      <c r="B69" s="4" t="inlineStr">
        <is>
          <t xml:space="preserve"> </t>
        </is>
      </c>
      <c r="C69" s="4" t="inlineStr">
        <is>
          <t xml:space="preserve"> </t>
        </is>
      </c>
      <c r="D69" s="4" t="inlineStr">
        <is>
          <t xml:space="preserve"> </t>
        </is>
      </c>
    </row>
    <row r="70">
      <c r="A70" s="4" t="inlineStr">
        <is>
          <t>Capital expenditures</t>
        </is>
      </c>
      <c r="B70" s="5" t="n">
        <v>7639767</v>
      </c>
      <c r="C70" s="5" t="n">
        <v>20322328</v>
      </c>
      <c r="D70" s="4" t="inlineStr">
        <is>
          <t xml:space="preserve"> </t>
        </is>
      </c>
    </row>
    <row r="71">
      <c r="A71" s="4" t="inlineStr">
        <is>
          <t>Upstream | Operating Segments</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Total operating revenue</t>
        </is>
      </c>
      <c r="B73" s="5" t="n">
        <v>14270790</v>
      </c>
      <c r="C73" s="5" t="n">
        <v>6051045</v>
      </c>
      <c r="D73" s="4" t="inlineStr">
        <is>
          <t xml:space="preserve"> </t>
        </is>
      </c>
    </row>
    <row r="74">
      <c r="A74" s="3" t="inlineStr">
        <is>
          <t>Operating costs</t>
        </is>
      </c>
      <c r="B74" s="4" t="inlineStr">
        <is>
          <t xml:space="preserve"> </t>
        </is>
      </c>
      <c r="C74" s="4" t="inlineStr">
        <is>
          <t xml:space="preserve"> </t>
        </is>
      </c>
      <c r="D74" s="4" t="inlineStr">
        <is>
          <t xml:space="preserve"> </t>
        </is>
      </c>
    </row>
    <row r="75">
      <c r="A75" s="4" t="inlineStr">
        <is>
          <t>Gathering, transportation, and compression</t>
        </is>
      </c>
      <c r="B75" s="5" t="n">
        <v>2053715</v>
      </c>
      <c r="C75" s="5" t="n">
        <v>1370398</v>
      </c>
      <c r="D75" s="4" t="inlineStr">
        <is>
          <t xml:space="preserve"> </t>
        </is>
      </c>
    </row>
    <row r="76">
      <c r="A76" s="4" t="inlineStr">
        <is>
          <t>Other lease operating expense</t>
        </is>
      </c>
      <c r="B76" s="5" t="n">
        <v>702183</v>
      </c>
      <c r="C76" s="5" t="n">
        <v>398064</v>
      </c>
      <c r="D76" s="4" t="inlineStr">
        <is>
          <t xml:space="preserve"> </t>
        </is>
      </c>
    </row>
    <row r="77">
      <c r="A77" s="4" t="inlineStr">
        <is>
          <t>Gathering system operating expenses</t>
        </is>
      </c>
      <c r="B77" s="5" t="n">
        <v>0</v>
      </c>
      <c r="C77" s="5" t="n">
        <v>0</v>
      </c>
      <c r="D77" s="4" t="inlineStr">
        <is>
          <t xml:space="preserve"> </t>
        </is>
      </c>
    </row>
    <row r="78">
      <c r="A78" s="4" t="inlineStr">
        <is>
          <t>Intersegment other lease operating expense</t>
        </is>
      </c>
      <c r="B78" s="5" t="n">
        <v>556858</v>
      </c>
      <c r="C78" s="5" t="n">
        <v>314398</v>
      </c>
      <c r="D78" s="4" t="inlineStr">
        <is>
          <t xml:space="preserve"> </t>
        </is>
      </c>
    </row>
    <row r="79">
      <c r="A79" s="4" t="inlineStr">
        <is>
          <t>Impairment expense</t>
        </is>
      </c>
      <c r="B79" s="5" t="n">
        <v>6669</v>
      </c>
      <c r="C79" s="4" t="inlineStr">
        <is>
          <t xml:space="preserve"> </t>
        </is>
      </c>
      <c r="D79" s="4" t="inlineStr">
        <is>
          <t xml:space="preserve"> </t>
        </is>
      </c>
    </row>
    <row r="80">
      <c r="A80" s="4" t="inlineStr">
        <is>
          <t>Depletion, depreciation, amortization and accretion</t>
        </is>
      </c>
      <c r="B80" s="5" t="n">
        <v>3146306</v>
      </c>
      <c r="C80" s="5" t="n">
        <v>2129709</v>
      </c>
      <c r="D80" s="4" t="inlineStr">
        <is>
          <t xml:space="preserve"> </t>
        </is>
      </c>
    </row>
    <row r="81">
      <c r="A81" s="4" t="inlineStr">
        <is>
          <t>Operating income</t>
        </is>
      </c>
      <c r="B81" s="5" t="n">
        <v>7805059</v>
      </c>
      <c r="C81" s="5" t="n">
        <v>1838476</v>
      </c>
      <c r="D81" s="4" t="inlineStr">
        <is>
          <t xml:space="preserve"> </t>
        </is>
      </c>
    </row>
    <row r="82">
      <c r="A82" s="3" t="inlineStr">
        <is>
          <t>Other income (expense):</t>
        </is>
      </c>
      <c r="B82" s="4" t="inlineStr">
        <is>
          <t xml:space="preserve"> </t>
        </is>
      </c>
      <c r="C82" s="4" t="inlineStr">
        <is>
          <t xml:space="preserve"> </t>
        </is>
      </c>
      <c r="D82" s="4" t="inlineStr">
        <is>
          <t xml:space="preserve"> </t>
        </is>
      </c>
    </row>
    <row r="83">
      <c r="A83" s="4" t="inlineStr">
        <is>
          <t>Assets</t>
        </is>
      </c>
      <c r="B83" s="5" t="n">
        <v>101889212</v>
      </c>
      <c r="C83" s="5" t="n">
        <v>93262985</v>
      </c>
      <c r="D83" s="4" t="inlineStr">
        <is>
          <t xml:space="preserve"> </t>
        </is>
      </c>
    </row>
    <row r="84">
      <c r="A84" s="4" t="inlineStr">
        <is>
          <t>Upstream | Natural Gas | Operating Segments</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Total operating revenue</t>
        </is>
      </c>
      <c r="B86" s="5" t="n">
        <v>10613573</v>
      </c>
      <c r="C86" s="5" t="n">
        <v>2962979</v>
      </c>
      <c r="D86" s="4" t="inlineStr">
        <is>
          <t xml:space="preserve"> </t>
        </is>
      </c>
    </row>
    <row r="87">
      <c r="A87" s="4" t="inlineStr">
        <is>
          <t>Upstream | Natural Gas Liquids | Operating Segments</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Total operating revenue</t>
        </is>
      </c>
      <c r="B89" s="5" t="n">
        <v>387250</v>
      </c>
      <c r="C89" s="5" t="n">
        <v>372984</v>
      </c>
      <c r="D89" s="4" t="inlineStr">
        <is>
          <t xml:space="preserve"> </t>
        </is>
      </c>
    </row>
    <row r="90">
      <c r="A90" s="4" t="inlineStr">
        <is>
          <t>Upstream | Oil and Condensate | Operating Segments</t>
        </is>
      </c>
      <c r="B90" s="4" t="inlineStr">
        <is>
          <t xml:space="preserve"> </t>
        </is>
      </c>
      <c r="C90" s="4" t="inlineStr">
        <is>
          <t xml:space="preserve"> </t>
        </is>
      </c>
      <c r="D90" s="4" t="inlineStr">
        <is>
          <t xml:space="preserve"> </t>
        </is>
      </c>
    </row>
    <row r="91">
      <c r="A91" s="3" t="inlineStr">
        <is>
          <t>Segment information</t>
        </is>
      </c>
      <c r="B91" s="4" t="inlineStr">
        <is>
          <t xml:space="preserve"> </t>
        </is>
      </c>
      <c r="C91" s="4" t="inlineStr">
        <is>
          <t xml:space="preserve"> </t>
        </is>
      </c>
      <c r="D91" s="4" t="inlineStr">
        <is>
          <t xml:space="preserve"> </t>
        </is>
      </c>
    </row>
    <row r="92">
      <c r="A92" s="4" t="inlineStr">
        <is>
          <t>Total operating revenue</t>
        </is>
      </c>
      <c r="B92" s="5" t="n">
        <v>3269967</v>
      </c>
      <c r="C92" s="5" t="n">
        <v>2715082</v>
      </c>
      <c r="D92" s="4" t="inlineStr">
        <is>
          <t xml:space="preserve"> </t>
        </is>
      </c>
    </row>
    <row r="93">
      <c r="A93" s="4" t="inlineStr">
        <is>
          <t>Upstream | Gathering and Compression fees | Operating Segments</t>
        </is>
      </c>
      <c r="B93" s="4" t="inlineStr">
        <is>
          <t xml:space="preserve"> </t>
        </is>
      </c>
      <c r="C93" s="4" t="inlineStr">
        <is>
          <t xml:space="preserve"> </t>
        </is>
      </c>
      <c r="D93" s="4" t="inlineStr">
        <is>
          <t xml:space="preserve"> </t>
        </is>
      </c>
    </row>
    <row r="94">
      <c r="A94" s="3" t="inlineStr">
        <is>
          <t>Segment information</t>
        </is>
      </c>
      <c r="B94" s="4" t="inlineStr">
        <is>
          <t xml:space="preserve"> </t>
        </is>
      </c>
      <c r="C94" s="4" t="inlineStr">
        <is>
          <t xml:space="preserve"> </t>
        </is>
      </c>
      <c r="D94" s="4" t="inlineStr">
        <is>
          <t xml:space="preserve"> </t>
        </is>
      </c>
    </row>
    <row r="95">
      <c r="A95" s="4" t="inlineStr">
        <is>
          <t>Total operating revenue</t>
        </is>
      </c>
      <c r="B95" s="5" t="n">
        <v>0</v>
      </c>
      <c r="C95" s="5" t="n">
        <v>0</v>
      </c>
      <c r="D95" s="4" t="inlineStr">
        <is>
          <t xml:space="preserve"> </t>
        </is>
      </c>
    </row>
    <row r="96">
      <c r="A96" s="4" t="inlineStr">
        <is>
          <t>Intersegment revenue</t>
        </is>
      </c>
      <c r="B96" s="5" t="n">
        <v>0</v>
      </c>
      <c r="C96" s="5" t="n">
        <v>0</v>
      </c>
      <c r="D96" s="4" t="inlineStr">
        <is>
          <t xml:space="preserve"> </t>
        </is>
      </c>
    </row>
    <row r="97">
      <c r="A97" s="4" t="inlineStr">
        <is>
          <t>Gas Gathering</t>
        </is>
      </c>
      <c r="B97" s="4" t="inlineStr">
        <is>
          <t xml:space="preserve"> </t>
        </is>
      </c>
      <c r="C97" s="4" t="inlineStr">
        <is>
          <t xml:space="preserve"> </t>
        </is>
      </c>
      <c r="D97" s="4" t="inlineStr">
        <is>
          <t xml:space="preserve"> </t>
        </is>
      </c>
    </row>
    <row r="98">
      <c r="A98" s="3" t="inlineStr">
        <is>
          <t>Other income (expense):</t>
        </is>
      </c>
      <c r="B98" s="4" t="inlineStr">
        <is>
          <t xml:space="preserve"> </t>
        </is>
      </c>
      <c r="C98" s="4" t="inlineStr">
        <is>
          <t xml:space="preserve"> </t>
        </is>
      </c>
      <c r="D98" s="4" t="inlineStr">
        <is>
          <t xml:space="preserve"> </t>
        </is>
      </c>
    </row>
    <row r="99">
      <c r="A99" s="4" t="inlineStr">
        <is>
          <t>Capital expenditures</t>
        </is>
      </c>
      <c r="B99" s="6" t="n">
        <v>104275</v>
      </c>
      <c r="C99" s="5" t="n">
        <v>22650</v>
      </c>
      <c r="D99" s="4" t="inlineStr">
        <is>
          <t xml:space="preserve"> </t>
        </is>
      </c>
    </row>
    <row r="100">
      <c r="A100" s="4" t="inlineStr">
        <is>
          <t>Gas Gathering | Operating Segments</t>
        </is>
      </c>
      <c r="B100" s="4" t="inlineStr">
        <is>
          <t xml:space="preserve"> </t>
        </is>
      </c>
      <c r="C100" s="4" t="inlineStr">
        <is>
          <t xml:space="preserve"> </t>
        </is>
      </c>
      <c r="D100" s="4" t="inlineStr">
        <is>
          <t xml:space="preserve"> </t>
        </is>
      </c>
    </row>
    <row r="101">
      <c r="A101" s="3" t="inlineStr">
        <is>
          <t>Operating Segments</t>
        </is>
      </c>
      <c r="B101" s="4" t="inlineStr">
        <is>
          <t xml:space="preserve"> </t>
        </is>
      </c>
      <c r="C101" s="4" t="inlineStr">
        <is>
          <t xml:space="preserve"> </t>
        </is>
      </c>
      <c r="D101" s="4" t="inlineStr">
        <is>
          <t xml:space="preserve"> </t>
        </is>
      </c>
    </row>
    <row r="102">
      <c r="A102" s="4" t="inlineStr">
        <is>
          <t>Number of companies partnered to operate natural gas gathering system | segment</t>
        </is>
      </c>
      <c r="B102" s="5" t="n">
        <v>2</v>
      </c>
      <c r="C102" s="4" t="inlineStr">
        <is>
          <t xml:space="preserve"> </t>
        </is>
      </c>
      <c r="D102" s="4" t="inlineStr">
        <is>
          <t xml:space="preserve"> </t>
        </is>
      </c>
    </row>
    <row r="103">
      <c r="A103" s="3" t="inlineStr">
        <is>
          <t>Segment information</t>
        </is>
      </c>
      <c r="B103" s="4" t="inlineStr">
        <is>
          <t xml:space="preserve"> </t>
        </is>
      </c>
      <c r="C103" s="4" t="inlineStr">
        <is>
          <t xml:space="preserve"> </t>
        </is>
      </c>
      <c r="D103" s="4" t="inlineStr">
        <is>
          <t xml:space="preserve"> </t>
        </is>
      </c>
    </row>
    <row r="104">
      <c r="A104" s="4" t="inlineStr">
        <is>
          <t>Total operating revenue</t>
        </is>
      </c>
      <c r="B104" s="6" t="n">
        <v>2449208</v>
      </c>
      <c r="C104" s="5" t="n">
        <v>2250096</v>
      </c>
      <c r="D104" s="4" t="inlineStr">
        <is>
          <t xml:space="preserve"> </t>
        </is>
      </c>
    </row>
    <row r="105">
      <c r="A105" s="3" t="inlineStr">
        <is>
          <t>Operating costs</t>
        </is>
      </c>
      <c r="B105" s="4" t="inlineStr">
        <is>
          <t xml:space="preserve"> </t>
        </is>
      </c>
      <c r="C105" s="4" t="inlineStr">
        <is>
          <t xml:space="preserve"> </t>
        </is>
      </c>
      <c r="D105" s="4" t="inlineStr">
        <is>
          <t xml:space="preserve"> </t>
        </is>
      </c>
    </row>
    <row r="106">
      <c r="A106" s="4" t="inlineStr">
        <is>
          <t>Gathering, transportation, and compression</t>
        </is>
      </c>
      <c r="B106" s="5" t="n">
        <v>0</v>
      </c>
      <c r="C106" s="5" t="n">
        <v>0</v>
      </c>
      <c r="D106" s="4" t="inlineStr">
        <is>
          <t xml:space="preserve"> </t>
        </is>
      </c>
    </row>
    <row r="107">
      <c r="A107" s="4" t="inlineStr">
        <is>
          <t>Other lease operating expense</t>
        </is>
      </c>
      <c r="B107" s="5" t="n">
        <v>0</v>
      </c>
      <c r="C107" s="5" t="n">
        <v>0</v>
      </c>
      <c r="D107" s="4" t="inlineStr">
        <is>
          <t xml:space="preserve"> </t>
        </is>
      </c>
    </row>
    <row r="108">
      <c r="A108" s="4" t="inlineStr">
        <is>
          <t>Gathering system operating expenses</t>
        </is>
      </c>
      <c r="B108" s="5" t="n">
        <v>552651</v>
      </c>
      <c r="C108" s="5" t="n">
        <v>552570</v>
      </c>
      <c r="D108" s="4" t="inlineStr">
        <is>
          <t xml:space="preserve"> </t>
        </is>
      </c>
    </row>
    <row r="109">
      <c r="A109" s="4" t="inlineStr">
        <is>
          <t>Intersegment other lease operating expense</t>
        </is>
      </c>
      <c r="B109" s="5" t="n">
        <v>0</v>
      </c>
      <c r="C109" s="5" t="n">
        <v>0</v>
      </c>
      <c r="D109" s="4" t="inlineStr">
        <is>
          <t xml:space="preserve"> </t>
        </is>
      </c>
    </row>
    <row r="110">
      <c r="A110" s="4" t="inlineStr">
        <is>
          <t>Impairment expense</t>
        </is>
      </c>
      <c r="B110" s="5" t="n">
        <v>0</v>
      </c>
      <c r="C110" s="4" t="inlineStr">
        <is>
          <t xml:space="preserve"> </t>
        </is>
      </c>
      <c r="D110" s="4" t="inlineStr">
        <is>
          <t xml:space="preserve"> </t>
        </is>
      </c>
    </row>
    <row r="111">
      <c r="A111" s="4" t="inlineStr">
        <is>
          <t>Depletion, depreciation, amortization and accretion</t>
        </is>
      </c>
      <c r="B111" s="5" t="n">
        <v>329551</v>
      </c>
      <c r="C111" s="5" t="n">
        <v>250717</v>
      </c>
      <c r="D111" s="4" t="inlineStr">
        <is>
          <t xml:space="preserve"> </t>
        </is>
      </c>
    </row>
    <row r="112">
      <c r="A112" s="4" t="inlineStr">
        <is>
          <t>Operating income</t>
        </is>
      </c>
      <c r="B112" s="5" t="n">
        <v>1567006</v>
      </c>
      <c r="C112" s="5" t="n">
        <v>1446809</v>
      </c>
      <c r="D112" s="4" t="inlineStr">
        <is>
          <t xml:space="preserve"> </t>
        </is>
      </c>
    </row>
    <row r="113">
      <c r="A113" s="3" t="inlineStr">
        <is>
          <t>Other income (expense):</t>
        </is>
      </c>
      <c r="B113" s="4" t="inlineStr">
        <is>
          <t xml:space="preserve"> </t>
        </is>
      </c>
      <c r="C113" s="4" t="inlineStr">
        <is>
          <t xml:space="preserve"> </t>
        </is>
      </c>
      <c r="D113" s="4" t="inlineStr">
        <is>
          <t xml:space="preserve"> </t>
        </is>
      </c>
    </row>
    <row r="114">
      <c r="A114" s="4" t="inlineStr">
        <is>
          <t>Assets</t>
        </is>
      </c>
      <c r="B114" s="5" t="n">
        <v>6399266</v>
      </c>
      <c r="C114" s="5" t="n">
        <v>6968392</v>
      </c>
      <c r="D114" s="4" t="inlineStr">
        <is>
          <t xml:space="preserve"> </t>
        </is>
      </c>
    </row>
    <row r="115">
      <c r="A115" s="4" t="inlineStr">
        <is>
          <t>Gas Gathering | Natural Gas | Operating Segments</t>
        </is>
      </c>
      <c r="B115" s="4" t="inlineStr">
        <is>
          <t xml:space="preserve"> </t>
        </is>
      </c>
      <c r="C115" s="4" t="inlineStr">
        <is>
          <t xml:space="preserve"> </t>
        </is>
      </c>
      <c r="D115" s="4" t="inlineStr">
        <is>
          <t xml:space="preserve"> </t>
        </is>
      </c>
    </row>
    <row r="116">
      <c r="A116" s="3" t="inlineStr">
        <is>
          <t>Segment information</t>
        </is>
      </c>
      <c r="B116" s="4" t="inlineStr">
        <is>
          <t xml:space="preserve"> </t>
        </is>
      </c>
      <c r="C116" s="4" t="inlineStr">
        <is>
          <t xml:space="preserve"> </t>
        </is>
      </c>
      <c r="D116" s="4" t="inlineStr">
        <is>
          <t xml:space="preserve"> </t>
        </is>
      </c>
    </row>
    <row r="117">
      <c r="A117" s="4" t="inlineStr">
        <is>
          <t>Total operating revenue</t>
        </is>
      </c>
      <c r="B117" s="5" t="n">
        <v>0</v>
      </c>
      <c r="C117" s="5" t="n">
        <v>0</v>
      </c>
      <c r="D117" s="4" t="inlineStr">
        <is>
          <t xml:space="preserve"> </t>
        </is>
      </c>
    </row>
    <row r="118">
      <c r="A118" s="4" t="inlineStr">
        <is>
          <t>Gas Gathering | Natural Gas Liquids | Operating Segments</t>
        </is>
      </c>
      <c r="B118" s="4" t="inlineStr">
        <is>
          <t xml:space="preserve"> </t>
        </is>
      </c>
      <c r="C118" s="4" t="inlineStr">
        <is>
          <t xml:space="preserve"> </t>
        </is>
      </c>
      <c r="D118" s="4" t="inlineStr">
        <is>
          <t xml:space="preserve"> </t>
        </is>
      </c>
    </row>
    <row r="119">
      <c r="A119" s="3" t="inlineStr">
        <is>
          <t>Segment information</t>
        </is>
      </c>
      <c r="B119" s="4" t="inlineStr">
        <is>
          <t xml:space="preserve"> </t>
        </is>
      </c>
      <c r="C119" s="4" t="inlineStr">
        <is>
          <t xml:space="preserve"> </t>
        </is>
      </c>
      <c r="D119" s="4" t="inlineStr">
        <is>
          <t xml:space="preserve"> </t>
        </is>
      </c>
    </row>
    <row r="120">
      <c r="A120" s="4" t="inlineStr">
        <is>
          <t>Total operating revenue</t>
        </is>
      </c>
      <c r="B120" s="5" t="n">
        <v>0</v>
      </c>
      <c r="C120" s="5" t="n">
        <v>0</v>
      </c>
      <c r="D120" s="4" t="inlineStr">
        <is>
          <t xml:space="preserve"> </t>
        </is>
      </c>
    </row>
    <row r="121">
      <c r="A121" s="4" t="inlineStr">
        <is>
          <t>Gas Gathering | Oil and Condensate | Operating Segments</t>
        </is>
      </c>
      <c r="B121" s="4" t="inlineStr">
        <is>
          <t xml:space="preserve"> </t>
        </is>
      </c>
      <c r="C121" s="4" t="inlineStr">
        <is>
          <t xml:space="preserve"> </t>
        </is>
      </c>
      <c r="D121" s="4" t="inlineStr">
        <is>
          <t xml:space="preserve"> </t>
        </is>
      </c>
    </row>
    <row r="122">
      <c r="A122" s="3" t="inlineStr">
        <is>
          <t>Segment information</t>
        </is>
      </c>
      <c r="B122" s="4" t="inlineStr">
        <is>
          <t xml:space="preserve"> </t>
        </is>
      </c>
      <c r="C122" s="4" t="inlineStr">
        <is>
          <t xml:space="preserve"> </t>
        </is>
      </c>
      <c r="D122" s="4" t="inlineStr">
        <is>
          <t xml:space="preserve"> </t>
        </is>
      </c>
    </row>
    <row r="123">
      <c r="A123" s="4" t="inlineStr">
        <is>
          <t>Total operating revenue</t>
        </is>
      </c>
      <c r="B123" s="5" t="n">
        <v>0</v>
      </c>
      <c r="C123" s="5" t="n">
        <v>0</v>
      </c>
      <c r="D123" s="4" t="inlineStr">
        <is>
          <t xml:space="preserve"> </t>
        </is>
      </c>
    </row>
    <row r="124">
      <c r="A124" s="4" t="inlineStr">
        <is>
          <t>Gas Gathering | Gathering and Compression fees | Operating Segments</t>
        </is>
      </c>
      <c r="B124" s="4" t="inlineStr">
        <is>
          <t xml:space="preserve"> </t>
        </is>
      </c>
      <c r="C124" s="4" t="inlineStr">
        <is>
          <t xml:space="preserve"> </t>
        </is>
      </c>
      <c r="D124" s="4" t="inlineStr">
        <is>
          <t xml:space="preserve"> </t>
        </is>
      </c>
    </row>
    <row r="125">
      <c r="A125" s="3" t="inlineStr">
        <is>
          <t>Segment information</t>
        </is>
      </c>
      <c r="B125" s="4" t="inlineStr">
        <is>
          <t xml:space="preserve"> </t>
        </is>
      </c>
      <c r="C125" s="4" t="inlineStr">
        <is>
          <t xml:space="preserve"> </t>
        </is>
      </c>
      <c r="D125" s="4" t="inlineStr">
        <is>
          <t xml:space="preserve"> </t>
        </is>
      </c>
    </row>
    <row r="126">
      <c r="A126" s="4" t="inlineStr">
        <is>
          <t>Total operating revenue</t>
        </is>
      </c>
      <c r="B126" s="5" t="n">
        <v>1892350</v>
      </c>
      <c r="C126" s="5" t="n">
        <v>1935698</v>
      </c>
      <c r="D126" s="4" t="inlineStr">
        <is>
          <t xml:space="preserve"> </t>
        </is>
      </c>
    </row>
    <row r="127">
      <c r="A127" s="4" t="inlineStr">
        <is>
          <t>Intersegment revenue</t>
        </is>
      </c>
      <c r="B127" s="6" t="n">
        <v>556858</v>
      </c>
      <c r="C127" s="6" t="n">
        <v>314398</v>
      </c>
      <c r="D12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perating Segments - Customers (Details) - customer</t>
        </is>
      </c>
      <c r="B1" s="2" t="inlineStr">
        <is>
          <t>3 Months Ended</t>
        </is>
      </c>
    </row>
    <row r="2">
      <c r="B2" s="2" t="inlineStr">
        <is>
          <t>Mar. 31, 2025</t>
        </is>
      </c>
      <c r="C2" s="2" t="inlineStr">
        <is>
          <t>Mar. 31, 2024</t>
        </is>
      </c>
    </row>
    <row r="3">
      <c r="A3" s="4" t="inlineStr">
        <is>
          <t>Natural Ga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t>
        </is>
      </c>
      <c r="B5" s="5" t="n">
        <v>38</v>
      </c>
      <c r="C5" s="5" t="n">
        <v>23</v>
      </c>
    </row>
    <row r="6">
      <c r="A6" s="4" t="inlineStr">
        <is>
          <t>Customer Concentration Risk</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Number of customers</t>
        </is>
      </c>
      <c r="B8" s="5" t="n">
        <v>1</v>
      </c>
      <c r="C8" s="5" t="n">
        <v>2</v>
      </c>
    </row>
    <row r="9">
      <c r="A9" s="4" t="inlineStr">
        <is>
          <t>Threshold concentration risk for reporting (as a percent)</t>
        </is>
      </c>
      <c r="B9" s="8" t="n">
        <v>0.1</v>
      </c>
      <c r="C9" s="8" t="n">
        <v>0.1</v>
      </c>
    </row>
    <row r="10">
      <c r="A10" s="4" t="inlineStr">
        <is>
          <t>Total Revenue | Customer Concentration Risk | Customer One</t>
        </is>
      </c>
      <c r="B10" s="4" t="inlineStr">
        <is>
          <t xml:space="preserve"> </t>
        </is>
      </c>
      <c r="C10" s="4" t="inlineStr">
        <is>
          <t xml:space="preserve"> </t>
        </is>
      </c>
    </row>
    <row r="11">
      <c r="A11" s="3" t="inlineStr">
        <is>
          <t>Concentration risk</t>
        </is>
      </c>
      <c r="B11" s="4" t="inlineStr">
        <is>
          <t xml:space="preserve"> </t>
        </is>
      </c>
      <c r="C11" s="4" t="inlineStr">
        <is>
          <t xml:space="preserve"> </t>
        </is>
      </c>
    </row>
    <row r="12">
      <c r="A12" s="4" t="inlineStr">
        <is>
          <t>Concentration risk (as a percent)</t>
        </is>
      </c>
      <c r="B12" s="8" t="n">
        <v>0.25</v>
      </c>
      <c r="C12" s="8" t="n">
        <v>0.25</v>
      </c>
    </row>
    <row r="13">
      <c r="A13" s="4" t="inlineStr">
        <is>
          <t>Total Revenue | Customer Concentration Risk | Customer Two</t>
        </is>
      </c>
      <c r="B13" s="4" t="inlineStr">
        <is>
          <t xml:space="preserve"> </t>
        </is>
      </c>
      <c r="C13" s="4" t="inlineStr">
        <is>
          <t xml:space="preserve"> </t>
        </is>
      </c>
    </row>
    <row r="14">
      <c r="A14" s="3" t="inlineStr">
        <is>
          <t>Concentration risk</t>
        </is>
      </c>
      <c r="B14" s="4" t="inlineStr">
        <is>
          <t xml:space="preserve"> </t>
        </is>
      </c>
      <c r="C14" s="4" t="inlineStr">
        <is>
          <t xml:space="preserve"> </t>
        </is>
      </c>
    </row>
    <row r="15">
      <c r="A15" s="4" t="inlineStr">
        <is>
          <t>Concentration risk (as a percent)</t>
        </is>
      </c>
      <c r="B15" s="4" t="inlineStr">
        <is>
          <t xml:space="preserve"> </t>
        </is>
      </c>
      <c r="C15" s="8" t="n">
        <v>0.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Risk Management Activities - Commodity Price Risks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Recognized gains (losses) on financial commodity derivative contracts</t>
        </is>
      </c>
      <c r="B4" s="6" t="n">
        <v>1462170</v>
      </c>
      <c r="C4" s="6" t="n">
        <v>100726</v>
      </c>
    </row>
    <row r="5">
      <c r="A5" s="4" t="inlineStr">
        <is>
          <t>Cash received (paid) from settlements of derivative contracts</t>
        </is>
      </c>
      <c r="B5" s="6" t="n">
        <v>-415043</v>
      </c>
      <c r="C5" s="6" t="n">
        <v>48828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odity Risk Management Activities - Fair Value of Derivative Instruments (Details) - Commodity Derivative Contracts</t>
        </is>
      </c>
      <c r="B1" s="2" t="inlineStr">
        <is>
          <t>3 Months Ended</t>
        </is>
      </c>
    </row>
    <row r="2">
      <c r="B2" s="2" t="inlineStr">
        <is>
          <t>Mar. 31, 2025 USD ($) MBbls Bcf</t>
        </is>
      </c>
      <c r="C2" s="2" t="inlineStr">
        <is>
          <t>Dec. 31, 2024 USD ($)</t>
        </is>
      </c>
    </row>
    <row r="3">
      <c r="A3" s="3" t="inlineStr">
        <is>
          <t>Risk Management Activities</t>
        </is>
      </c>
      <c r="B3" s="4" t="inlineStr">
        <is>
          <t xml:space="preserve"> </t>
        </is>
      </c>
      <c r="C3" s="4" t="inlineStr">
        <is>
          <t xml:space="preserve"> </t>
        </is>
      </c>
    </row>
    <row r="4">
      <c r="A4" s="4" t="inlineStr">
        <is>
          <t>Net Fair Value of Derivatives</t>
        </is>
      </c>
      <c r="B4" s="6" t="n">
        <v>-1534675</v>
      </c>
      <c r="C4" s="6" t="n">
        <v>-487548</v>
      </c>
    </row>
    <row r="5">
      <c r="A5" s="4" t="inlineStr">
        <is>
          <t>Natural Gas</t>
        </is>
      </c>
      <c r="B5" s="4" t="inlineStr">
        <is>
          <t xml:space="preserve"> </t>
        </is>
      </c>
      <c r="C5" s="4" t="inlineStr">
        <is>
          <t xml:space="preserve"> </t>
        </is>
      </c>
    </row>
    <row r="6">
      <c r="A6" s="3" t="inlineStr">
        <is>
          <t>Risk Management Activities</t>
        </is>
      </c>
      <c r="B6" s="4" t="inlineStr">
        <is>
          <t xml:space="preserve"> </t>
        </is>
      </c>
      <c r="C6" s="4" t="inlineStr">
        <is>
          <t xml:space="preserve"> </t>
        </is>
      </c>
    </row>
    <row r="7">
      <c r="A7" s="4" t="inlineStr">
        <is>
          <t>Fair Value of Derivative Assets, Gross, Current</t>
        </is>
      </c>
      <c r="B7" s="5" t="n">
        <v>375365</v>
      </c>
      <c r="C7" s="5" t="n">
        <v>403032</v>
      </c>
    </row>
    <row r="8">
      <c r="A8" s="4" t="inlineStr">
        <is>
          <t>Fair Value of Derivative Liabilities, Gross, Current</t>
        </is>
      </c>
      <c r="B8" s="6" t="n">
        <v>-1910040</v>
      </c>
      <c r="C8" s="5" t="n">
        <v>-890580</v>
      </c>
    </row>
    <row r="9">
      <c r="A9" s="4" t="inlineStr">
        <is>
          <t>NYMEX Henry Hub Swap | Natural Gas</t>
        </is>
      </c>
      <c r="B9" s="4" t="inlineStr">
        <is>
          <t xml:space="preserve"> </t>
        </is>
      </c>
      <c r="C9" s="4" t="inlineStr">
        <is>
          <t xml:space="preserve"> </t>
        </is>
      </c>
    </row>
    <row r="10">
      <c r="A10" s="3" t="inlineStr">
        <is>
          <t>Risk Management Activities</t>
        </is>
      </c>
      <c r="B10" s="4" t="inlineStr">
        <is>
          <t xml:space="preserve"> </t>
        </is>
      </c>
      <c r="C10" s="4" t="inlineStr">
        <is>
          <t xml:space="preserve"> </t>
        </is>
      </c>
    </row>
    <row r="11">
      <c r="A11" s="4" t="inlineStr">
        <is>
          <t>Nonmonetary notional amount | Bcf</t>
        </is>
      </c>
      <c r="B11" s="12" t="n">
        <v>1.56</v>
      </c>
      <c r="C11" s="4" t="inlineStr">
        <is>
          <t xml:space="preserve"> </t>
        </is>
      </c>
    </row>
    <row r="12">
      <c r="A12" s="4" t="inlineStr">
        <is>
          <t>Fair Value of Derivative Assets, Gross, Current</t>
        </is>
      </c>
      <c r="B12" s="6" t="n">
        <v>0</v>
      </c>
      <c r="C12" s="5" t="n">
        <v>151274</v>
      </c>
    </row>
    <row r="13">
      <c r="A13" s="4" t="inlineStr">
        <is>
          <t>Fair Value of Derivative Liabilities, Gross, Current</t>
        </is>
      </c>
      <c r="B13" s="6" t="n">
        <v>-1872793</v>
      </c>
      <c r="C13" s="5" t="n">
        <v>-448852</v>
      </c>
    </row>
    <row r="14">
      <c r="A14" s="4" t="inlineStr">
        <is>
          <t>Tennessee Z4 basis swap | Natural Gas</t>
        </is>
      </c>
      <c r="B14" s="4" t="inlineStr">
        <is>
          <t xml:space="preserve"> </t>
        </is>
      </c>
      <c r="C14" s="4" t="inlineStr">
        <is>
          <t xml:space="preserve"> </t>
        </is>
      </c>
    </row>
    <row r="15">
      <c r="A15" s="3" t="inlineStr">
        <is>
          <t>Risk Management Activities</t>
        </is>
      </c>
      <c r="B15" s="4" t="inlineStr">
        <is>
          <t xml:space="preserve"> </t>
        </is>
      </c>
      <c r="C15" s="4" t="inlineStr">
        <is>
          <t xml:space="preserve"> </t>
        </is>
      </c>
    </row>
    <row r="16">
      <c r="A16" s="4" t="inlineStr">
        <is>
          <t>Nonmonetary notional amount | Bcf</t>
        </is>
      </c>
      <c r="B16" s="12" t="n">
        <v>1.56</v>
      </c>
      <c r="C16" s="4" t="inlineStr">
        <is>
          <t xml:space="preserve"> </t>
        </is>
      </c>
    </row>
    <row r="17">
      <c r="A17" s="4" t="inlineStr">
        <is>
          <t>Fair Value of Derivative Assets, Gross, Current</t>
        </is>
      </c>
      <c r="B17" s="6" t="n">
        <v>285583</v>
      </c>
      <c r="C17" s="5" t="n">
        <v>195211</v>
      </c>
    </row>
    <row r="18">
      <c r="A18" s="4" t="inlineStr">
        <is>
          <t>Fair Value of Derivative Liabilities, Gross, Current</t>
        </is>
      </c>
      <c r="B18" s="6" t="n">
        <v>-34798</v>
      </c>
      <c r="C18" s="5" t="n">
        <v>-441728</v>
      </c>
    </row>
    <row r="19">
      <c r="A19" s="4" t="inlineStr">
        <is>
          <t>Crude Oil NYMEX WTI CMA | Crude Oil</t>
        </is>
      </c>
      <c r="B19" s="4" t="inlineStr">
        <is>
          <t xml:space="preserve"> </t>
        </is>
      </c>
      <c r="C19" s="4" t="inlineStr">
        <is>
          <t xml:space="preserve"> </t>
        </is>
      </c>
    </row>
    <row r="20">
      <c r="A20" s="3" t="inlineStr">
        <is>
          <t>Risk Management Activities</t>
        </is>
      </c>
      <c r="B20" s="4" t="inlineStr">
        <is>
          <t xml:space="preserve"> </t>
        </is>
      </c>
      <c r="C20" s="4" t="inlineStr">
        <is>
          <t xml:space="preserve"> </t>
        </is>
      </c>
    </row>
    <row r="21">
      <c r="A21" s="4" t="inlineStr">
        <is>
          <t>Nonmonetary notional amount | MBbls</t>
        </is>
      </c>
      <c r="B21" s="5" t="n">
        <v>47</v>
      </c>
      <c r="C21" s="4" t="inlineStr">
        <is>
          <t xml:space="preserve"> </t>
        </is>
      </c>
    </row>
    <row r="22">
      <c r="A22" s="4" t="inlineStr">
        <is>
          <t>Fair Value of Derivative Assets, Gross, Current</t>
        </is>
      </c>
      <c r="B22" s="6" t="n">
        <v>89782</v>
      </c>
      <c r="C22" s="5" t="n">
        <v>56547</v>
      </c>
    </row>
    <row r="23">
      <c r="A23" s="4" t="inlineStr">
        <is>
          <t>Fair Value of Derivative Liabilities, Gross, Current</t>
        </is>
      </c>
      <c r="B23" s="6" t="n">
        <v>-2449</v>
      </c>
      <c r="C23"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dity Risk Management Activities - Fair Value of Asset (Liability)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Fair value of asset, beginning of the period</t>
        </is>
      </c>
      <c r="B4" s="6" t="n">
        <v>-487548</v>
      </c>
      <c r="C4" s="6" t="n">
        <v>1100255</v>
      </c>
    </row>
    <row r="5">
      <c r="A5" s="4" t="inlineStr">
        <is>
          <t>(Loss) gain on derivative contracts included in earnings</t>
        </is>
      </c>
      <c r="B5" s="6" t="n">
        <v>-1462170</v>
      </c>
      <c r="C5" s="6" t="n">
        <v>-100726</v>
      </c>
    </row>
    <row r="6">
      <c r="A6" s="4" t="inlineStr">
        <is>
          <t>Gain (loss) on derivative contracts included in earnings, Statement of Income or Comprehensive Income</t>
        </is>
      </c>
      <c r="B6" s="4" t="inlineStr">
        <is>
          <t>Loss on derivative contracts</t>
        </is>
      </c>
      <c r="C6" s="4" t="inlineStr">
        <is>
          <t>Loss on derivative contracts</t>
        </is>
      </c>
    </row>
    <row r="7">
      <c r="A7" s="4" t="inlineStr">
        <is>
          <t>Settlement of commodity derivative contracts</t>
        </is>
      </c>
      <c r="B7" s="6" t="n">
        <v>415043</v>
      </c>
      <c r="C7" s="6" t="n">
        <v>-488285</v>
      </c>
    </row>
    <row r="8">
      <c r="A8" s="4" t="inlineStr">
        <is>
          <t>Fair value of (liability) asset, end of the period</t>
        </is>
      </c>
      <c r="B8" s="6" t="n">
        <v>-1534675</v>
      </c>
      <c r="C8" s="6" t="n">
        <v>51124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3 Months Ended</t>
        </is>
      </c>
      <c r="C1" s="2" t="inlineStr">
        <is>
          <t>12 Months Ended</t>
        </is>
      </c>
    </row>
    <row r="2">
      <c r="B2" s="2" t="inlineStr">
        <is>
          <t>Mar. 31, 2025</t>
        </is>
      </c>
      <c r="C2" s="2" t="inlineStr">
        <is>
          <t>Dec. 31, 2024</t>
        </is>
      </c>
    </row>
    <row r="3">
      <c r="A3" s="3" t="inlineStr">
        <is>
          <t>Reconciliation of provision for asset retirement obligations</t>
        </is>
      </c>
      <c r="B3" s="4" t="inlineStr">
        <is>
          <t xml:space="preserve"> </t>
        </is>
      </c>
      <c r="C3" s="4" t="inlineStr">
        <is>
          <t xml:space="preserve"> </t>
        </is>
      </c>
    </row>
    <row r="4">
      <c r="A4" s="4" t="inlineStr">
        <is>
          <t>Balance beginning of period</t>
        </is>
      </c>
      <c r="B4" s="6" t="n">
        <v>3652296</v>
      </c>
      <c r="C4" s="6" t="n">
        <v>3502952</v>
      </c>
    </row>
    <row r="5">
      <c r="A5" s="4" t="inlineStr">
        <is>
          <t>Liabilities acquired</t>
        </is>
      </c>
      <c r="B5" s="5" t="n">
        <v>18235</v>
      </c>
      <c r="C5" s="5" t="n">
        <v>48207</v>
      </c>
    </row>
    <row r="6">
      <c r="A6" s="4" t="inlineStr">
        <is>
          <t>Wells plugged and abandoned</t>
        </is>
      </c>
      <c r="B6" s="5" t="n">
        <v>-1600</v>
      </c>
      <c r="C6" s="5" t="n">
        <v>-88992</v>
      </c>
    </row>
    <row r="7">
      <c r="A7" s="4" t="inlineStr">
        <is>
          <t>Change in estimates</t>
        </is>
      </c>
      <c r="B7" s="5" t="n">
        <v>0</v>
      </c>
      <c r="C7" s="5" t="n">
        <v>6695</v>
      </c>
    </row>
    <row r="8">
      <c r="A8" s="4" t="inlineStr">
        <is>
          <t>Accretion</t>
        </is>
      </c>
      <c r="B8" s="5" t="n">
        <v>47098</v>
      </c>
      <c r="C8" s="5" t="n">
        <v>183434</v>
      </c>
    </row>
    <row r="9">
      <c r="A9" s="4" t="inlineStr">
        <is>
          <t>Balance end of period</t>
        </is>
      </c>
      <c r="B9" s="6" t="n">
        <v>3716029</v>
      </c>
      <c r="C9" s="6" t="n">
        <v>36522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4</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oil and gas properties</t>
        </is>
      </c>
      <c r="B4" s="6" t="n">
        <v>0</v>
      </c>
      <c r="C4" s="4" t="inlineStr">
        <is>
          <t xml:space="preserve"> </t>
        </is>
      </c>
      <c r="D4" s="4" t="inlineStr">
        <is>
          <t xml:space="preserve"> </t>
        </is>
      </c>
    </row>
    <row r="5">
      <c r="A5" s="4" t="inlineStr">
        <is>
          <t>Derivative contracts, Liabil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ffect of Netting, Asset</t>
        </is>
      </c>
      <c r="B7" s="4" t="inlineStr">
        <is>
          <t xml:space="preserve"> </t>
        </is>
      </c>
      <c r="C7" s="6" t="n">
        <v>-375365</v>
      </c>
      <c r="D7" s="4" t="inlineStr">
        <is>
          <t xml:space="preserve"> </t>
        </is>
      </c>
    </row>
    <row r="8">
      <c r="A8" s="4" t="inlineStr">
        <is>
          <t>Effect of Netting, Liability</t>
        </is>
      </c>
      <c r="B8" s="4" t="inlineStr">
        <is>
          <t xml:space="preserve"> </t>
        </is>
      </c>
      <c r="C8" s="4" t="inlineStr">
        <is>
          <t xml:space="preserve"> </t>
        </is>
      </c>
      <c r="D8" s="6" t="n">
        <v>-403032</v>
      </c>
    </row>
    <row r="9">
      <c r="A9" s="4" t="inlineStr">
        <is>
          <t>Net Fair Value, Liability</t>
        </is>
      </c>
      <c r="B9" s="4" t="inlineStr">
        <is>
          <t xml:space="preserve"> </t>
        </is>
      </c>
      <c r="C9" s="5" t="n">
        <v>1534675</v>
      </c>
      <c r="D9" s="5" t="n">
        <v>487548</v>
      </c>
    </row>
    <row r="10">
      <c r="A10" s="4" t="inlineStr">
        <is>
          <t>Derivative contracts, Asse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ffect of Netting, Asset</t>
        </is>
      </c>
      <c r="B12" s="4" t="inlineStr">
        <is>
          <t xml:space="preserve"> </t>
        </is>
      </c>
      <c r="C12" s="5" t="n">
        <v>-375365</v>
      </c>
      <c r="D12" s="5" t="n">
        <v>-403032</v>
      </c>
    </row>
    <row r="13">
      <c r="A13" s="4" t="inlineStr">
        <is>
          <t>Net Fair Value, Liability</t>
        </is>
      </c>
      <c r="B13" s="4" t="inlineStr">
        <is>
          <t xml:space="preserve"> </t>
        </is>
      </c>
      <c r="C13" s="5" t="n">
        <v>0</v>
      </c>
      <c r="D13" s="5" t="n">
        <v>0</v>
      </c>
    </row>
    <row r="14">
      <c r="A14" s="4" t="inlineStr">
        <is>
          <t>Cash equivale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ffect of Netting, Asset</t>
        </is>
      </c>
      <c r="B16" s="4" t="inlineStr">
        <is>
          <t xml:space="preserve"> </t>
        </is>
      </c>
      <c r="C16" s="5" t="n">
        <v>0</v>
      </c>
      <c r="D16" s="5" t="n">
        <v>0</v>
      </c>
    </row>
    <row r="17">
      <c r="A17" s="4" t="inlineStr">
        <is>
          <t>Net Fair Value, Asset</t>
        </is>
      </c>
      <c r="B17" s="4" t="inlineStr">
        <is>
          <t xml:space="preserve"> </t>
        </is>
      </c>
      <c r="C17" s="5" t="n">
        <v>260135</v>
      </c>
      <c r="D17" s="4" t="inlineStr">
        <is>
          <t xml:space="preserve"> </t>
        </is>
      </c>
    </row>
    <row r="18">
      <c r="A18" s="4" t="inlineStr">
        <is>
          <t>Net Fair Value, Liability</t>
        </is>
      </c>
      <c r="B18" s="4" t="inlineStr">
        <is>
          <t xml:space="preserve"> </t>
        </is>
      </c>
      <c r="C18" s="4" t="inlineStr">
        <is>
          <t xml:space="preserve"> </t>
        </is>
      </c>
      <c r="D18" s="5" t="n">
        <v>298767</v>
      </c>
    </row>
    <row r="19">
      <c r="A19" s="4" t="inlineStr">
        <is>
          <t>Level 1 | Derivative contracts, Liabil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Derivative Assets, Gross, Current</t>
        </is>
      </c>
      <c r="B21" s="4" t="inlineStr">
        <is>
          <t xml:space="preserve"> </t>
        </is>
      </c>
      <c r="C21" s="5" t="n">
        <v>0</v>
      </c>
      <c r="D21" s="4" t="inlineStr">
        <is>
          <t xml:space="preserve"> </t>
        </is>
      </c>
    </row>
    <row r="22">
      <c r="A22" s="4" t="inlineStr">
        <is>
          <t>Fair value, Liability gross</t>
        </is>
      </c>
      <c r="B22" s="4" t="inlineStr">
        <is>
          <t xml:space="preserve"> </t>
        </is>
      </c>
      <c r="C22" s="4" t="inlineStr">
        <is>
          <t xml:space="preserve"> </t>
        </is>
      </c>
      <c r="D22" s="5" t="n">
        <v>0</v>
      </c>
    </row>
    <row r="23">
      <c r="A23" s="4" t="inlineStr">
        <is>
          <t>Level 1 | Derivative contracts,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Derivative Assets, Gross, Current</t>
        </is>
      </c>
      <c r="B25" s="4" t="inlineStr">
        <is>
          <t xml:space="preserve"> </t>
        </is>
      </c>
      <c r="C25" s="5" t="n">
        <v>0</v>
      </c>
      <c r="D25" s="5" t="n">
        <v>0</v>
      </c>
    </row>
    <row r="26">
      <c r="A26" s="4" t="inlineStr">
        <is>
          <t>Level 1 | Cash equival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Derivative Assets, Gross, Current</t>
        </is>
      </c>
      <c r="B28" s="4" t="inlineStr">
        <is>
          <t xml:space="preserve"> </t>
        </is>
      </c>
      <c r="C28" s="5" t="n">
        <v>260135</v>
      </c>
      <c r="D28" s="5" t="n">
        <v>298767</v>
      </c>
    </row>
    <row r="29">
      <c r="A29" s="4" t="inlineStr">
        <is>
          <t>Level 2 | Derivative contracts,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of Derivative Assets, Gross, Current</t>
        </is>
      </c>
      <c r="B31" s="4" t="inlineStr">
        <is>
          <t xml:space="preserve"> </t>
        </is>
      </c>
      <c r="C31" s="5" t="n">
        <v>1910040</v>
      </c>
      <c r="D31" s="4" t="inlineStr">
        <is>
          <t xml:space="preserve"> </t>
        </is>
      </c>
    </row>
    <row r="32">
      <c r="A32" s="4" t="inlineStr">
        <is>
          <t>Fair value, Liability gross</t>
        </is>
      </c>
      <c r="B32" s="4" t="inlineStr">
        <is>
          <t xml:space="preserve"> </t>
        </is>
      </c>
      <c r="C32" s="4" t="inlineStr">
        <is>
          <t xml:space="preserve"> </t>
        </is>
      </c>
      <c r="D32" s="5" t="n">
        <v>890580</v>
      </c>
    </row>
    <row r="33">
      <c r="A33" s="4" t="inlineStr">
        <is>
          <t>Level 2 | Derivative contracts, Asse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 of Derivative Assets, Gross, Current</t>
        </is>
      </c>
      <c r="B35" s="4" t="inlineStr">
        <is>
          <t xml:space="preserve"> </t>
        </is>
      </c>
      <c r="C35" s="5" t="n">
        <v>375365</v>
      </c>
      <c r="D35" s="5" t="n">
        <v>403032</v>
      </c>
    </row>
    <row r="36">
      <c r="A36" s="4" t="inlineStr">
        <is>
          <t>Level 2 | Cash equivalen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 of Derivative Assets, Gross, Current</t>
        </is>
      </c>
      <c r="B38" s="4" t="inlineStr">
        <is>
          <t xml:space="preserve"> </t>
        </is>
      </c>
      <c r="C38" s="5" t="n">
        <v>0</v>
      </c>
      <c r="D38" s="5" t="n">
        <v>0</v>
      </c>
    </row>
    <row r="39">
      <c r="A39" s="4" t="inlineStr">
        <is>
          <t>Level 3 | Derivative contracts, Liabil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 of Derivative Assets, Gross, Current</t>
        </is>
      </c>
      <c r="B41" s="4" t="inlineStr">
        <is>
          <t xml:space="preserve"> </t>
        </is>
      </c>
      <c r="C41" s="5" t="n">
        <v>0</v>
      </c>
      <c r="D41" s="4" t="inlineStr">
        <is>
          <t xml:space="preserve"> </t>
        </is>
      </c>
    </row>
    <row r="42">
      <c r="A42" s="4" t="inlineStr">
        <is>
          <t>Fair value, Liability gross</t>
        </is>
      </c>
      <c r="B42" s="4" t="inlineStr">
        <is>
          <t xml:space="preserve"> </t>
        </is>
      </c>
      <c r="C42" s="4" t="inlineStr">
        <is>
          <t xml:space="preserve"> </t>
        </is>
      </c>
      <c r="D42" s="5" t="n">
        <v>0</v>
      </c>
    </row>
    <row r="43">
      <c r="A43" s="4" t="inlineStr">
        <is>
          <t>Level 3 | Derivative contracts, Asse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 of Derivative Assets, Gross, Current</t>
        </is>
      </c>
      <c r="B45" s="4" t="inlineStr">
        <is>
          <t xml:space="preserve"> </t>
        </is>
      </c>
      <c r="C45" s="5" t="n">
        <v>0</v>
      </c>
      <c r="D45" s="5" t="n">
        <v>0</v>
      </c>
    </row>
    <row r="46">
      <c r="A46" s="4" t="inlineStr">
        <is>
          <t>Level 3 | Cash equivalen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of Derivative Assets, Gross, Current</t>
        </is>
      </c>
      <c r="B48" s="4" t="inlineStr">
        <is>
          <t xml:space="preserve"> </t>
        </is>
      </c>
      <c r="C48" s="6" t="n">
        <v>0</v>
      </c>
      <c r="D4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pursuant to the Alberta Business Corporations Act. On February 14, 2019, Epsilon’s registration statement on Form 10 was declared effective by the United States Securities and Exchange Commission and on February 19, 2019, we began trading in the United States on the NASDAQ Global Market under the trading symbol “EPSN.” Epsilon is a North American on-shore focused independent natural gas and oil company engaged in the acquisition, development, gathering and production of natural gas and oil rese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 xml:space="preserve">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4. The results of operations for interim periods are not necessarily indicative of results to be expected for a full fiscal year. 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Reclassification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 Recently Issued Accounting Standards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The amendments will be effective for fiscal years beginning after December 15, 2024, with early adoption permitted. The Company is evaluating the impact of this new standard and believes that the adoption will result in additional disclosures, but will not have any other impact on its consolidated financial statements. In March 2024, the FASB issued ASU No. 2024-01, Compensation – Stock Compensation (Topic 718): Scope Applications of Profits Interest and Similar Awards (“ASU 2024-01”). The amendments in ASU 2024-01 improve its overall clarity and operability without changing the guidance and adding illustrative examples to determine whether profits interest award should be accounted for in accordance with Topic 718. The Company has adopted ASU No. 2024-01 as of January 1, 2025. There was no impact as a result of the adoption of this ASU. In November 2024, the FASB issued ASU 2024-3 "Income Statement – Reporting Comprehensive Income – 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March 31, 2025 and December 31, 2024: ​ ​ ​ ​ ​ ​ ​ ​ March 31, December 31, ​ ​ 2025 ​ 2024 Cash and cash equivalents ​ $ 6,892,735 ​ $ 6,519,793 Restricted cash included in other assets ​ ​ 470,000 ​ ​ 470,000 Cash, cash equivalents, and restricted cash in the statement of cash flows ​ $ 7,362,735 ​ $ 6,989,79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57Z</dcterms:created>
  <dcterms:modified xmlns:dcterms="http://purl.org/dc/terms/" xmlns:xsi="http://www.w3.org/2001/XMLSchema-instance" xsi:type="dcterms:W3CDTF">2025-05-14T20:05:59Z</dcterms:modified>
</cp:coreProperties>
</file>